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al Estate Inventory"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Accrued Expenses and Other Liab"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Fair Value Disclosure" sheetId="18" state="visible" r:id="rId18"/>
    <sheet xmlns:r="http://schemas.openxmlformats.org/officeDocument/2006/relationships" name="Related Party Transactions" sheetId="19" state="visible" r:id="rId19"/>
    <sheet xmlns:r="http://schemas.openxmlformats.org/officeDocument/2006/relationships" name="Retirement Benefi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elected Quarterly Financial Da"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Real Estate Inventory (Tables)"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Accrued Expenses and Other Li29" sheetId="29" state="visible" r:id="rId29"/>
    <sheet xmlns:r="http://schemas.openxmlformats.org/officeDocument/2006/relationships" name="Notes Payable (Tables)" sheetId="30" state="visible" r:id="rId30"/>
    <sheet xmlns:r="http://schemas.openxmlformats.org/officeDocument/2006/relationships" name="Income Taxes (Tables)" sheetId="31" state="visible" r:id="rId31"/>
    <sheet xmlns:r="http://schemas.openxmlformats.org/officeDocument/2006/relationships" name="Equity (Tables)" sheetId="32" state="visible" r:id="rId32"/>
    <sheet xmlns:r="http://schemas.openxmlformats.org/officeDocument/2006/relationships" name="Stock-Based Compensation (Table" sheetId="33" state="visible" r:id="rId33"/>
    <sheet xmlns:r="http://schemas.openxmlformats.org/officeDocument/2006/relationships" name="Fair Value Disclosure (Tables)" sheetId="34" state="visible" r:id="rId34"/>
    <sheet xmlns:r="http://schemas.openxmlformats.org/officeDocument/2006/relationships" name="Commitments and Contingencies (" sheetId="35" state="visible" r:id="rId35"/>
    <sheet xmlns:r="http://schemas.openxmlformats.org/officeDocument/2006/relationships" name="Selected Quarterly Financial 36" sheetId="36" state="visible" r:id="rId36"/>
    <sheet xmlns:r="http://schemas.openxmlformats.org/officeDocument/2006/relationships" name="Organization and Business (Deta" sheetId="37" state="visible" r:id="rId37"/>
    <sheet xmlns:r="http://schemas.openxmlformats.org/officeDocument/2006/relationships" name="Summary of Significant Accoun38" sheetId="38" state="visible" r:id="rId38"/>
    <sheet xmlns:r="http://schemas.openxmlformats.org/officeDocument/2006/relationships" name="Schedule of Real Estate Invento" sheetId="39" state="visible" r:id="rId39"/>
    <sheet xmlns:r="http://schemas.openxmlformats.org/officeDocument/2006/relationships" name="Schedule of Property and Equipm" sheetId="40" state="visible" r:id="rId40"/>
    <sheet xmlns:r="http://schemas.openxmlformats.org/officeDocument/2006/relationships" name="Schedule of Other Assets (Detai" sheetId="41" state="visible" r:id="rId41"/>
    <sheet xmlns:r="http://schemas.openxmlformats.org/officeDocument/2006/relationships" name="Accrued Expenses and Other Li42" sheetId="42" state="visible" r:id="rId42"/>
    <sheet xmlns:r="http://schemas.openxmlformats.org/officeDocument/2006/relationships" name="Changes in Warranty Reserve (De" sheetId="43" state="visible" r:id="rId43"/>
    <sheet xmlns:r="http://schemas.openxmlformats.org/officeDocument/2006/relationships" name="Notes Payable - Schedule of Not" sheetId="44" state="visible" r:id="rId44"/>
    <sheet xmlns:r="http://schemas.openxmlformats.org/officeDocument/2006/relationships" name="Notes Payable - Revolving Credi" sheetId="45" state="visible" r:id="rId45"/>
    <sheet xmlns:r="http://schemas.openxmlformats.org/officeDocument/2006/relationships" name="Notes Payable - Convertible Not" sheetId="46" state="visible" r:id="rId46"/>
    <sheet xmlns:r="http://schemas.openxmlformats.org/officeDocument/2006/relationships" name="Notes Payable - Annual Aggregat" sheetId="47" state="visible" r:id="rId47"/>
    <sheet xmlns:r="http://schemas.openxmlformats.org/officeDocument/2006/relationships" name="Notes Payable - Capitalized Int" sheetId="48" state="visible" r:id="rId48"/>
    <sheet xmlns:r="http://schemas.openxmlformats.org/officeDocument/2006/relationships" name="Income Taxes - Components of In" sheetId="49" state="visible" r:id="rId49"/>
    <sheet xmlns:r="http://schemas.openxmlformats.org/officeDocument/2006/relationships" name="Income Taxes - Effective Income" sheetId="50" state="visible" r:id="rId50"/>
    <sheet xmlns:r="http://schemas.openxmlformats.org/officeDocument/2006/relationships" name="Income Taxes - Deferred Tax Ass" sheetId="51" state="visible" r:id="rId51"/>
    <sheet xmlns:r="http://schemas.openxmlformats.org/officeDocument/2006/relationships" name="Equity (Details)" sheetId="52" state="visible" r:id="rId52"/>
    <sheet xmlns:r="http://schemas.openxmlformats.org/officeDocument/2006/relationships" name="Equity - Earnings Per Share (De" sheetId="53" state="visible" r:id="rId53"/>
    <sheet xmlns:r="http://schemas.openxmlformats.org/officeDocument/2006/relationships" name="Summary of Non-Performance Base" sheetId="54" state="visible" r:id="rId54"/>
    <sheet xmlns:r="http://schemas.openxmlformats.org/officeDocument/2006/relationships" name="Summary of Performance Based Re" sheetId="55" state="visible" r:id="rId55"/>
    <sheet xmlns:r="http://schemas.openxmlformats.org/officeDocument/2006/relationships" name="Employee's Stock Purchase Plan " sheetId="56" state="visible" r:id="rId56"/>
    <sheet xmlns:r="http://schemas.openxmlformats.org/officeDocument/2006/relationships" name="Fair Value Disclosure (Details)" sheetId="57" state="visible" r:id="rId57"/>
    <sheet xmlns:r="http://schemas.openxmlformats.org/officeDocument/2006/relationships" name="Related Party Transactions - Ad" sheetId="58" state="visible" r:id="rId58"/>
    <sheet xmlns:r="http://schemas.openxmlformats.org/officeDocument/2006/relationships" name="Retirement Benefits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itment and Contingencies - " sheetId="62" state="visible" r:id="rId62"/>
    <sheet xmlns:r="http://schemas.openxmlformats.org/officeDocument/2006/relationships" name="Segment Information (Details)" sheetId="63" state="visible" r:id="rId63"/>
    <sheet xmlns:r="http://schemas.openxmlformats.org/officeDocument/2006/relationships" name="Selected Quarterly Financial 64"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588">
  <si>
    <t>Document and Entity Information - USD ($) $ in Millions</t>
  </si>
  <si>
    <t>12 Months Ended</t>
  </si>
  <si>
    <t>Dec. 31, 2016</t>
  </si>
  <si>
    <t>Mar. 03, 2017</t>
  </si>
  <si>
    <t>Jun. 30, 2016</t>
  </si>
  <si>
    <t>Document Information [Line Items]</t>
  </si>
  <si>
    <t>Entity Registrant Name</t>
  </si>
  <si>
    <t>LGI HOME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cash equivalents</t>
  </si>
  <si>
    <t>Accounts receivable</t>
  </si>
  <si>
    <t>Real estate inventory</t>
  </si>
  <si>
    <t>Pre-acquisition costs and deposits</t>
  </si>
  <si>
    <t>Property and equipment, net</t>
  </si>
  <si>
    <t>Other assets</t>
  </si>
  <si>
    <t>Goodwill and intangible assets, net</t>
  </si>
  <si>
    <t>Total assets</t>
  </si>
  <si>
    <t>LIABILITIES AND EQUITY</t>
  </si>
  <si>
    <t>Accounts payable</t>
  </si>
  <si>
    <t>Accrued expenses and other liabilities</t>
  </si>
  <si>
    <t>Deferred tax liabilities, net</t>
  </si>
  <si>
    <t>Notes payable</t>
  </si>
  <si>
    <t>Total liabilities</t>
  </si>
  <si>
    <t>EQUITY</t>
  </si>
  <si>
    <t>Common stock, par value $0.01, 250,000,000 shares authorized, 22,311,310 shares issued and 21,311,310 shares outstanding as of December 31, 2016 and 21,270,389 shares issued and 20,270,389 shares outstanding as of December 31, 2015</t>
  </si>
  <si>
    <t>Additional paid-in capital</t>
  </si>
  <si>
    <t>Retained earnings</t>
  </si>
  <si>
    <t>Treasury stock, at cost, 1,000,000 share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Dec. 31, 2014</t>
  </si>
  <si>
    <t>Income Statement [Abstract]</t>
  </si>
  <si>
    <t>Home sales revenues</t>
  </si>
  <si>
    <t>Cost of sales</t>
  </si>
  <si>
    <t>Selling expenses</t>
  </si>
  <si>
    <t>General and administrative</t>
  </si>
  <si>
    <t>Operating income</t>
  </si>
  <si>
    <t>Other income, net</t>
  </si>
  <si>
    <t>Net income before income taxes</t>
  </si>
  <si>
    <t>Income tax provision</t>
  </si>
  <si>
    <t>Net income</t>
  </si>
  <si>
    <t>Earnings per share:</t>
  </si>
  <si>
    <t>Earnings Per Share, Basic</t>
  </si>
  <si>
    <t>Earnings Per Share, Diluted</t>
  </si>
  <si>
    <t>Weighted average shares outstanding:</t>
  </si>
  <si>
    <t>Basic (in shares)</t>
  </si>
  <si>
    <t>Diluted (in shares)</t>
  </si>
  <si>
    <t>CONSOLIDATED STATEMENTS OF EQUITY - USD ($) $ in Thousands</t>
  </si>
  <si>
    <t>Total</t>
  </si>
  <si>
    <t>Common Stock</t>
  </si>
  <si>
    <t>Additional Paid-In Capital</t>
  </si>
  <si>
    <t>Retained Earnings</t>
  </si>
  <si>
    <t>Treasury Stock</t>
  </si>
  <si>
    <t>Beginning balance (in shares) at Dec. 31, 2013</t>
  </si>
  <si>
    <t>Beginning Balance at Dec. 31, 2013</t>
  </si>
  <si>
    <t>Increase (Decrease) in Stockholders' Equity [Roll Forward]</t>
  </si>
  <si>
    <t>Issuance of restricted stock units in settlement of accrued bonuses</t>
  </si>
  <si>
    <t>Compensation expense for equity awards</t>
  </si>
  <si>
    <t>Stock issued under employee incentive plans (in shares)</t>
  </si>
  <si>
    <t>Stock issued under employee incentive plans</t>
  </si>
  <si>
    <t>Issuance of Convertible Notes, equity portion, net of issuance costs of $297 and tax effect of $2,971</t>
  </si>
  <si>
    <t>Repurchase of stock</t>
  </si>
  <si>
    <t>Ending balance (in shares) at Dec. 31, 2014</t>
  </si>
  <si>
    <t>Ending Balance at Dec. 31, 2014</t>
  </si>
  <si>
    <t>Issuance of shares (in shares)</t>
  </si>
  <si>
    <t>Issuance of shares, net of offering costs</t>
  </si>
  <si>
    <t>Ending balance (in shares) at Dec. 31, 2015</t>
  </si>
  <si>
    <t>Ending Balance at Dec. 31, 2015</t>
  </si>
  <si>
    <t>Ending balance (in shares) at Dec. 31, 2016</t>
  </si>
  <si>
    <t>Ending Balance at Dec. 31, 2016</t>
  </si>
  <si>
    <t>CONSOLIDATED STATEMENTS OF EQUITY (Parenthetical) - Additional Paid-In Capital $ in Thousands</t>
  </si>
  <si>
    <t>Dec. 31, 2014USD ($)</t>
  </si>
  <si>
    <t>Convertible debt issuance cost</t>
  </si>
  <si>
    <t>Adjustments to APIC, deferred tax liability</t>
  </si>
  <si>
    <t>CONSOLIDATED STATEMENTS OF CASH FLOWS - USD ($) $ in Thousands</t>
  </si>
  <si>
    <t>Statement of Cash Flows [Abstract]</t>
  </si>
  <si>
    <t>Adjustments to reconcile net income to net cash used in operating activities:</t>
  </si>
  <si>
    <t>Depreciation and amortization</t>
  </si>
  <si>
    <t>Loss on disposal of assets</t>
  </si>
  <si>
    <t>Excess tax benefits from stock based compensation</t>
  </si>
  <si>
    <t>Deferred income taxes</t>
  </si>
  <si>
    <t>Changes in assets and liabilities:</t>
  </si>
  <si>
    <t>Net cash used in operating activities</t>
  </si>
  <si>
    <t>Cash flows from investing activities:</t>
  </si>
  <si>
    <t>Payment for business acquisitions, net of cash acquired</t>
  </si>
  <si>
    <t>Purchases of property and equipment</t>
  </si>
  <si>
    <t>Net cash used in investing activities</t>
  </si>
  <si>
    <t>Cash flows from financing activities:</t>
  </si>
  <si>
    <t>Proceeds from notes payable</t>
  </si>
  <si>
    <t>Payments on notes payable</t>
  </si>
  <si>
    <t>Loan issuance costs</t>
  </si>
  <si>
    <t>Proceeds from sale of stock, net of offering expenses</t>
  </si>
  <si>
    <t>Payment for offering costs</t>
  </si>
  <si>
    <t>Payment for earnout obligation</t>
  </si>
  <si>
    <t>Excess tax benefits (deficiencies) from equity awards</t>
  </si>
  <si>
    <t>Stock repurchases</t>
  </si>
  <si>
    <t>Net cash provided by financing activities</t>
  </si>
  <si>
    <t>Net increase (decrease) in cash and cash equivalents</t>
  </si>
  <si>
    <t>Cash and cash equivalents, beginning of year</t>
  </si>
  <si>
    <t>Cash and cash equivalents, end of year</t>
  </si>
  <si>
    <t>Organization and Business</t>
  </si>
  <si>
    <t>Organization, Consolidation and Presentation of Financial Statements [Abstract]</t>
  </si>
  <si>
    <t>ORGANIZATION AND BUSINESS Organization and Description of the Business LGI Homes, Inc. a Delaware corporation (the “Company”, “us,” “we,” or “our,”), was organized on July 9, 2013 as a holding company for the purposes of facilitating the initial public offering (the “IPO”) of its common stock in November 2013. The Company’s principal business is the development of communities and the design, construction and sale of homes. At December 31, 2016 , the Company had operations in Texas, Arizona, Florida, Georgia, New Mexico, Colorado, North Carolina, South Carolina, Washington and Tennessee. Initial Public Offering and Reorganization Transactions On November 13, 2013, we completed the IPO and received net proceeds of $102.6 million . In conjunction with the IPO, the Company completed the reorganization of LGI Homes Group, LLC and LGI Homes Corporate, LLC and their consolidated subsidiaries and variable interest entities, as well as LGI Homes II, LLC, LGI Homes - Sunrise Meadow, LLC, LGI Homes - Canyon Crossing, LLC, and LGI Homes - Deer Creek, LLC, into LGI Homes, Inc., and acquired certain joint venture interests.</t>
  </si>
  <si>
    <t>Summary of Significant Accounting Policies</t>
  </si>
  <si>
    <t>Accounting Policies [Abstract]</t>
  </si>
  <si>
    <t>SUMMARY OF SIGNIFICANT ACCOUNTING POLICIES Basis of Presentation The consolidated financial statements have been prepared in accordance with U.S. Generally Accepted Accounting Principles ( “ GAAP ” ) and include the accounts of the Company and its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 The significant accounting estimates include real estate inventory and cost of sales, impairment of real estate inventory and property and equipment, goodwill, warranty reserves, our earnout liability, our liability under our self-funded health benefit plan, the fair value of the convertible debt, loss contingencies, incentive compensation expense, and income taxes. Cash and Cash Equivalents and Concentration of Credit Risk Cash and cash equivalents are defined as cash on hand, demand deposits with financial institutions, and short-term liquid investments with an initial maturity date of less than three months. Our cash in demand deposit accounts may exceed federally insured limits and could be negatively impacted if the underlying financial institutions fail or are subject to other adverse conditions in the financial markets. To date, we have experienced no loss or diminished access to cash in their demand deposit accounts. Accounts Receivable Accounts receivable consist primarily of proceeds due from title companies for sales closed prior to period end and are generally collected within a few days from closing. Real Estate Inventory Inventory consists of land, land under development, finished lots, information centers, homes in progress, and completed homes. Inventory is stated at cost unless the carrying amount is determined not to be recoverable, in which case the affected inventory is written down to fair value. Land, development and other project costs, including interest and property taxes incurred during development and home construction and net of expected reimbursements of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using either the lot size or relative sales value. Inventory costs for completed homes are expensed to cost of sales as homes are sold. Changes to estimated total development costs subsequent to initial home closings in a community are generally allocated to the remaining unsold lots and homes in the community on a pro rata basis. The life cycle of a community generally ranges from two to five years, commencing with the acquisition of land, continuing through the land development phase, and concluding with the construction and sale of homes. A constructed home is used as the community information center during the life of the community and then sold. Actual individual community lives will vary based on the size of the community, the sales absorption rate, and whether the property was purchased as raw land or finished lots. In accordance with the ASC Topic 360, Property, Plant, and Equipment , real estate inventory is evaluated for indicators of impairment by each community during each reporting period. In conducting its review for indicators of impairment on a community level, management evaluates, among other things, the margins on homes that have been sold, communities with slow moving inventory, projected margins on future home sales over the life of the community, and the estimated fair value of the land. For individual communities with indicators of impairment, additional analysis is performed to estimate the community’s undiscounted future cash flows. If the estimated undiscounted future cash flows are greater than the carrying value of the community group of assets, no impairment adjustment is required. If the undiscounted cash flows are less than the community’s carrying value, the asset group is impaired and is written down to its fair value. We estimate the fair value of communities using a discounted cash flow model. As of December 31, 2016 and 2015 , the real estate inventory is stated at cost; there were no inventory impairment charges recorded during the years ended December 31, 2016 , 2015 and 2014 . Capitalized Interest Interest and other financing costs are capitalized as cost of inventory during community development and home construction activities, in accordance with ASC Topic 835, Interest and expensed in cost of sales as homes in the community are sold. To the extent the debt exceeds qualified assets, a portion of the interest incurred is expensed. Pre-Acquisition Costs and Deposits Amounts paid for land options, deposits on land purchase contracts, and other pre-acquisition costs are capitalized and classified as deposits to purchase. Upon execution of the purchase, these deposits are applied to the acquisition price of the land and recorded as a cost component of the land in real estate inventory. To the extent that any deposits are nonrefundable and the associated land acquisition process is terminated or no longer determined probable, the deposit and related pre-acquisition costs are charged to other income,net. Management reviews the likelihood of the acquisition of contracted lots in conjunction with its periodic real estate impairment analysis. Under ASC Topic 810, Consolidation (“ASC 810”), a nonrefundable deposit paid to an entity is deemed to be a variable interest that will absorb some or all of the entity’s expected losses if they occur. Non-refundable land purchase and lot option deposits generally represent our maximum exposure if we elect not to purchase the optioned property. In some instances, we may also expend funds for due diligence, development and construction activities with respect to optioned land prior to close. Such costs are classified as preacquisition costs, which we would have to absorb should the option not be exercised. Therefore, whenever we enter into a land option or purchase contract with an entity and makes a nonrefundable deposit, it may have a variable interest in a variable interest entity (“VIE”). In accordance with ASC 810, we perform ongoing reassessments of whether we are the primary beneficiary of a VIE and would consolidate the VIE if we are deemed to be the primary beneficiary. As of December 31, 2016 and 2015 , we were not deemed to be the primary beneficiary for any VIEs associated with non-refundable land deposits. Deferred Loan Costs Deferred loan costs represent debt issuance costs related to a recognized debt liability and are presented in the balance sheet as a direct deduction from the carrying amount of that debt liability. Property and Equipment Property, equipment and leasehold improvements are stated at cost, less accumulated depreciation. Depreciation expense is recorded in general and administrative expenses. Upon sale or retirement, the costs and related accumulated depreciation are eliminated from the respective accounts and any resulting gain or loss is included in other income, net. Depreciation is generally computed using the straight-line method over the estimated useful lives of the assets, ranging from two to five years for property and equipment. Leasehold improvements are depreciated over the shorter of the asset life or the term of the lease. Maintenance and repair costs are expensed as incurred. Impairments of long-lived assets are determined periodically when indicators of impairment are present. If such indicators are present, the determination of the amount of impairment is based on judgments as to the future undiscounted operating cash flows to be generated from these assets throughout the remaining estimated useful lives. If these undiscounted cash flows are less than the carrying amount of the related asset, impairment is recognized for the excess of the carrying value over its fair value. There were no impairments of property, equipment and leasehold improvements recorded during the years ended December 31, 2016 , 2015 and 2014 . Goodwill and Intangible Assets The excess of the purchase price of a business acquisition over the net fair value of assets acquired and liabilities assumed is capitalized as goodwill in accordance with ASC Topic 805, Business Combinations . Goodwill and intangible assets that do not have finite lives are not amortized, but are assessed for impairment at least annually or more frequently if certain impairment indicators are present. The $12.0 million of goodwill is related to the GTIS Acquisitions. We determine the fair value of each reporting unit using accepted valuation methods, including the use of discounted cash flows supplemented by market-based assessments of fair value, and measure impairment as the difference between the resulting implied fair value of goodwill and the recorded carrying value. No goodwill impairment charges were recorded in 2016 , 2015 and 2014 . Warranty Reserves Future direct warranty costs are accrued and charged to cost of sales in the period when the related home is sold. Our warranty liability is based upon historical warranty cost experience and is adjusted as appropriate to reflect qualitative risks associated with the types of homes built, the geographic areas in which they are built, and potential impacts of our continued expansion. Warranty reserves are reviewed quarterly to assess the reasonableness and adequacy and adjusted, as needed, to reflect changes in trends and historical data as information becomes available. Customer Deposits Customer deposits are received upon signing a purchase contract and are generally $1,000 or less. Deposits are generally refundable if the customer is unable to obtain financing. Forfeited buyer deposits related to home sales are recognized in other income in the period in which it is determined that the buyer will not complete the purchase of the property and the deposit is nonrefundable to the buyer. Home Sales In accordance with ASC Topic 360—20, Real Estate Sales , revenues from home sales are recorded at the time each home sale is closed, title and possession are transferred to the buyer, and we have no significant continuing involvement with the home. Home sales proceeds are generally received from the title company within a few days after closing. Home sales are reported net of sales discounts and incentives granted to home buyers, which are primarily seller-paid closing costs. Cost of Sales As discussed under Real Estate Inventory above, cost of sales for homes closed include the construction costs of each home and allocable land acquisition and land development costs, capitalized interest, and other related common costs (both incurred and estimated to be incurred). Selling and Commission Costs Sales commissions are paid and expensed based on homes closed. Other selling costs are expensed in the period incurred. Advertising Costs Advertising and direct mail costs are expensed as incurred. Advertising and direct mail costs were $11.3 million , $9.3 million and $8.6 million for the years ended December 31, 2016 , 2015 , and 2014 , respectively. Income Taxes We are a taxable entity subject to federal and state taxes. We utilize the liability method of accounting for income taxes. Under the liability method,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net deferred tax assets will not be realized. Our ability to realize deferred tax assets is assessed throughout the year and a valuation allowance is established, if required. We recognize the impact of a tax position only if it is more likely than not to be sustained upon examination based on the technical merits of the position. We recognize potential interest and penalties related to uncertain tax positions in income tax expense. We file income tax returns in the U.S. federal jurisdiction and in various states and we do not have any unrecognized tax benefits. We are not presently under exam for income tax by any taxing jurisdiction, and no longer remain subject to exam for years before 2013 (2012 for Texas). Earnings Per Share Basic earnings per share is based on the weighted average number of shares of common stock outstanding. Diluted earnings per share is based on the weighted average number of shares of common stock and dilutive securities outstanding. Diluted earnings per share gives effect to all dilutive potential shares outstanding during the period using the treasury stock method and for our 4.25% Convertible Notes due 2019 (the “Convertible Notes”) using the if-converted method through April 30, 2015. On April 30, 2015, our stockholders approved the flexible settlement provisions of the Convertible Notes at our 2015 Annual Meeting of Stockholders which allows us to settle the conversion of the Convertible Notes using any combination of cash and shares of our common stock. Therefore, subsequent to April 30, 2015, the treasury stock method is used to calculate the dilutive effect of the Convertible Notes. Diluted earnings per share excludes all dilutive potential shares of common stock if their effect is antidilutive. Stock-Based Compensation Compensation costs for non-performance-based restricted stock awards are measured using the closing price of our common stock on the date of grant and are expensed on a straight-line basis over the vesting period of the award. Compensation costs for performance-based restricted stock awards are also measured using the closing price of our common stock on the date of grant but are expensed in accordance with ASC 718-10-25-20, Compensation - Stock Compensation , which requires an assessment of probability of attainment of the performance target. Once the performance target outcome is determined to be probable, the cumulative expense is adjusted, as needed, to recognize compensation expense on a straight-line basis over the award’s vesting period. Recently Adopted Accounting Standards The Financial Accounting Standards Board (the “FASB”) Accounting Standards Update ( “ ASU ” ) No. 2015-03, “Interest – Imputation of Interest (Subtopic 835-30): Simplifying the Presentation of Debt Issuance Costs” ( “ ASU 2015-03 ” ) requires debt issuance costs related to a recognized debt liability to be presented in the balance sheet as a direct deduction from the carrying amount of that debt liability, consistent with debt discounts. Effective January 1, 2016, we retrospectively adopted ASU 2015-03, and have reclassified $3.6 million of debt issuance costs from other assets to debt on our consolidated balance sheet at December 31, 2015. Effective January 1, 2016, we adopted ASU No. 2015-02, “Consolidation (Topic 810): Amendments to the Consolidation Analysis” (“ASU 2015-02”), which amends the consolidation requirements in ASC 810, primarily related to limited partnerships and variable interest entities (“VIEs”). The adoption of ASU 2015-02 did not have an effect on our consolidated financial statements and disclosures. In August 2014, the FASB issued ASU No. 2014-15, “ Presentation of Financial Statements - Going Concern (Subtopic 205-40): Disclosure of Uncertainties about an Entity’s Ability to Continue as a Going Concern” (“ASU 2014-15”) , which requires management to evaluate, at each reporting period, whether there are conditions or events that raise substantial doubt about the entity’s ability to continue as a going concern within one year after the date the financial statements are issued and provide related disclosures. This ASU applies to all entities and is effective for periods ending after December 15, 2016. The adoption of ASU 2014-15 did not have any effect on our consolidated financial statements or disclosures. Recently Issued Accounting Pronouncements In November 2016, the FASB issued ASU No. 2016-18, “Statement of Cash Flows (Topic 230): Restricted Cash” (“ ASU 2016-18”) , which provides guidance on the presentation of restricted cash or restricted cash equivalents in the statement of cash flows by requiring it be included with cash and cash equivalents when reconciling the beginning-of-period and end-of-period total amounts shown on the statement of cash flows, thereby reducing previous diversity in practice. This amendment will be effective for us in our fiscal year beginning January 1, 2018. We do not expect the adoption of ASU 2016-18 will have a material effect on our consolidated statement of cash flows or disclosures. In August 2016, the FASB issued ASU No. 2016-15, “Statement of Cash Flows - Classification of Certain Cash Receipts and Cash Payments,” (“ASU 2016-15”) , which addresses specific classification issues and is intended to reduce diversity in current practice regarding the manner in which certain cash receipts and cash payments are presented and classified in the cash flow statement. ASU 2016-15 will be effective for annual reporting periods beginning after December 15, 2017, and early adoption is permitted. We are currently evaluating the impact that the adoption of ASU 2016-15 will have on our consolidated financial statements and disclosures. In March 2016, the FASB issued ASU No. 2016-09, “Compensation - Stock Compensation: Improvements to Employee Share-Based Payment Accounting,” (“ASU 2016-09”) , which includes multiple amendments intended to simplify aspects of share-based payment accounting. ASU 2016-09 was effective for us beginning January 1, 2017. Amendments to the timing of when excess tax benefits are recognized, minimum statutory withholding requirements, and forfeitures will be applied using a modified retrospective transition method through a cumulative-effect adjustment to equity as of the beginning of the period of adoption. Amendments to the presentation of employee taxes paid on the statement of cash flows when an employer withholds shares to meet the minimum statutory withholding requirement will be applied retrospectively, and amendments requiring the recognition of excess tax benefits and tax deficiencies in the income statement are to be applied prospectively. We do not expect the adoption of ASU 2016-09 to have a material impact on our consolidated financial statements and disclosures. In February 2016, the FASB issued ASU No. 2016-02, “Leases,” (“ASU 2016-02”), which amends the existing accounting standards for lease accounting, including requiring lessees to recognize most leases on their balance sheets. Topic 842 “Leases,” will be effective for annual reporting periods beginning after December 15, 2018, and early adoption is permitted. ASU 2016-02 requires a modified retrospective transition approach for all leases existing at, or entered into after, the date of initial application, with an option to use certain transition relief. We are currently evaluating the impact that the adoption of ASU 2016-02 will have on our consolidated financial statements and disclosures. In May 2014, the FASB issued ASU No. 2014-09, “ Revenue from Contracts with Customers” (“ASU 2014-09”) ,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 part of our assessment work-to-date, we have formed an implementation work team and are continuing our contract review and documentation. ASU 2014-09 and related FASB updates are effective for us beginning January 1, 2018 and, at that time, we expect to adopt the new standard under the modified retrospective approach. We are continuing to evaluate the method and impact the adoption of ASU 2014-09 will have on our consolidated financial statements and disclosures. We do not expect the adoption of ASU 2014-09 to have a material impact on the amount or timing of our home sales revenues.</t>
  </si>
  <si>
    <t>Real Estate Inventory</t>
  </si>
  <si>
    <t>Inventory Disclosure [Abstract]</t>
  </si>
  <si>
    <t>REAL ESTATE INVENTORY Our real estate inventory consists of the following (in thousands): December 31, 2016 2015 Land, land under development, and finished lots $ 477,461 $ 320,320 Information centers 13,589 8,083 Homes in progress 94,686 109,451 Completed homes 131,945 93,374 Total real estate inventory $ 717,681 $ 531,228 Interest and financing costs incurred under our debt obligations, as more fully discussed in Note 7, are capitalized to qualifying real estate projects under development and homes under construction.</t>
  </si>
  <si>
    <t>Property and Equipment</t>
  </si>
  <si>
    <t>Property, Plant and Equipment [Abstract]</t>
  </si>
  <si>
    <t>PROPERTY AND EQUIPMENT Property and equipment consist of the following (in thousands): December 31, Asset Life 2016 2015 (years) Computer equipment 2-5 $ 1,395 $ 1,237 Machinery and equipment 5 117 53 Furniture and fixtures 2-5 2,629 2,132 Leasehold improvements 5 240 240 Total property and equipment 4,381 3,662 Less: Accumulated depreciation (2,421 ) (1,554 ) Property and equipment, net $ 1,960 $ 2,108 Depreciation expense incurred for the years ended December 31, 2016 , 2015 and 2014 was $0.9 million , $0.6 million and $0.4 million , respectively.</t>
  </si>
  <si>
    <t>Other Assets</t>
  </si>
  <si>
    <t>Deferred Costs, Capitalized, Prepaid, and Other Assets Disclosure [Abstract]</t>
  </si>
  <si>
    <t>OTHER ASSETS Other assets consist of the following (in thousands): December 31, 2016 2015 Prepaid insurance 1,338 1,301 Prepaid expenses 2,962 9,024 Security deposits 1,331 913 Other assets $ 5,631 $ 11,238</t>
  </si>
  <si>
    <t>Accrued Expenses and Other Liabilities</t>
  </si>
  <si>
    <t>Payables and Accruals [Abstract]</t>
  </si>
  <si>
    <t>ACCRUED EXPENSES AND OTHER LIABILITIES Accrued and other current liabilities consist of the following (in thousands): December 31, 2016 2015 Inventory related obligations $ 16,352 $ 17,389 Taxes payable 5,040 6,205 Retentions and development payable 8,506 3,748 Accrued compensation, bonuses and benefits 7,800 5,573 Warranty reserve 1,600 1,325 Accrued interest 1,645 1,249 Earnout liability 534 1,425 Other 4,912 3,092 Total accrued expenses and other liabilities $ 46,389 $ 40,006 Inventory Related Obligations We own lots in certain communities in Florida, Arizona, and Texas that have Community Development Districts (“CDD”) or similar utility and infrastructure development special assessment programs that allocate a fixed amount of debt service associated with development activities to each lot. This obligation for infrastructure development is attached to the land, is typically payable over a 30 year period, and is ultimately assumed by the homebuyer when home sales are closed. Such obligations represent a non-cash cost of the lots. At December 31, 2016 and 2015 , we had CDD and other utility development obligations of approximately $16.4 million and $17.4 million , respectively. Estimated Warranty Reserve We typically provide homebuyers with a one -year warranty on the house and a ten -year limited warranty for major defects in structural elements such as framing components and foundation systems. Changes to our warranty accrual are as follows (in thousands): December 31, 2016 2015 2014 Warranty reserves, beginning of period $ 1,325 $ 900 $ 630 Warranty provision 3,084 1,608 1,179 Warranty expenditures (2,809 ) (1,183 ) (909 ) Warranty reserves, end of period $ 1,600 $ 1,325 $ 900 Earnout Liability The purchase price for the acquisition of certain assets and liabilities from Oakmont Home Builder, Inc. (“Oakmont”) and certain land positions of EST Properties, LLC, an affiliate of Oakmont (the “Oakmont Acquisition”) during October 2014 included contingent consideration to be paid based on homes closed through December 2017 attributable to Oakmont assets. The earnout liability is subject to adjustment based on revisions to the forecasted absorption rate and the actual number of homes closed during the earnout period.</t>
  </si>
  <si>
    <t>Notes Payable</t>
  </si>
  <si>
    <t>Debt Disclosure [Abstract]</t>
  </si>
  <si>
    <t>NOTES PAYABLE Revolving Credit Agreement In May 2015, we entered into a Credit Agreement (the “Credit Agreement”) with several financial institutions, and Wells Fargo Bank, National Association, as administrative agent. The Credit Agreement provided for a revolving credit facility up to $300.0 million . On May 27, 2016, we entered into an Amended and Restated Credit Agreement (the “A&amp;R Credit Agreement”) with several financial institutions, and Wells Fargo Bank, National Association, as administrative agent. The A&amp;R Credit Agreement has substantially similar terms and provisions as the Credit Agreement but provides for a $360.0 million revolving credit facility, which can be increased by our request up to $400.0 million , subject to the terms and conditions of the A&amp;R Credit Agreement. On September 12, 2016, the A&amp;R Credit Agreement was amended to permit up to $4.0 million of deferred purchase price indebtedness related to land purchases at any given time. On December 28, 2016, the A&amp;R Credit Agreement was increased by $25.0 million to $385.0 million in accordance with the accordion feature of the A&amp;R Credit Agreement. The A&amp;R Credit Agreement matures on May 27, 2019 . Prior to each annual anniversary of the A&amp;R Credit Agreement, we may request a one-year extension of the maturity date. The A&amp;R Credit Agreement is guaranteed by each of our subsidiaries having gross assets equal to or greater than $0.5 million . Prior to the occurrence of a trigger event under the A&amp;R Credit Agreement, the revolving credit facility is unsecured except that the facility is secured by a first priority lien in certain land held for development, lots under development and/or finished lots with an aggregate land value of at least $35.0 million . As of December 31, 2016 , the borrowing base under the A&amp;R Credit Agreement was $385.0 million , of which $325.0 million was outstanding, $6.3 million represented letter of credit assurances, and $53.7 million was available to borrow. Interest is paid monthly on borrowings under the A&amp;R Credit Agreement at LIBOR plus 3.50% . The A&amp;R Credit Agreement applicable margin for LIBOR loans ranges from 3.00% to 3.50% based on our leverage ratio. At December 31, 2016 , LIBOR was 0.72% . The A&amp;R Credit Agreement contains various financial covenants, including a tangible net worth ratio, a leverage ratio, a minimum liquidity amount, and an EBITDA to interest expense ratio. The A&amp;R Credit Agreement contains various covenants that, among other restrictions, limit the amount of our additional debt and our ability to make certain investments. At December 31, 2016 , we were in compliance with all of the covenants contained in the A&amp;R Credit Agreement. Convertible Notes We issued $85.0 million aggregate principal amount of our 4.25% Convertible Notes due 2019 (the “Convertible Notes”) in November 2014. The Convertible Notes mature on November 15, 2019 . Interest on the Convertible Notes is payable semiannually in May and November at a rate of 4.25% . Prior to May 15, 2019, the Convertible Notes are convertible only upon satisfaction of any of the specified conversion events. On or after May 15, 2019, note holders can convert their Convertible Notes at any time at their option. When issued, the conversion of the Convertible Notes could only be settled in shares of our common stock. Our stockholders approved the flexible settlement provisions of the Convertible Notes on April 30, 2015, which allows us to settle the conversion of the Convertible Notes using any combination of cash and shares of our common stock. It is our intent and belief that we have the ability, to settle in cash the conversion of any Convertible Notes that the holders elect to convert. The initial conversion rate of the Convertible Notes is 46.4792 shares of our common stock for each $1,000 principal amount of Convertible Notes, which represents an initial conversion price of approximately $21.52 per share of our common stock. The conversion rate is subject to adjustments upon the occurrence of certain specified events. At December 31, 2016 , the Convertible Notes are convertible because the closing sale price of our common stock was greater than 130% of the $21.52 conversion price on at least 20 trading days during the 30 trading day period ending on December 31, 2016 . As a result, the holders of the Convertible Notes may elect to convert some or all of their Convertible Notes in accordance with the terms and provisions of the indenture governing the Convertible Notes during the conversion period of January 1, 2017 through March 31, 2017 (inclusive). As of the date of the filing of this Annual Report on Form 10-K, none of the holders of the Convertible Notes have elected to convert their Convertible Notes. When the Convertible Notes were issued, the fair value of $76.5 million was recorded to notes payable. $5.5 million of the remaining proceeds was recorded to additional paid in capital to reflect the equity component and the remaining $3.0 million was recorded as a deferred tax liability. The carrying amount of the Convertible Notes is being accreted to face value over the term to maturity. Notes payable consist of the following (in thousands): December 31, 2016 2015 Notes payable under revolving credit facility ($385.0 million revolving credit facility at December 31, 2016) maturing on May 27, 2019; interest paid monthly at LIBOR plus 3.50%; net of approximately $2.7 million of debt issuance costs at December 31, 2016 and $1.5 million at December 31, 2015; collateralized by certain land, land under development, and finished lots (carrying value of $57.5 million at December 31, 2016) $ 322,253 $ 228,470 4.25% Convertible Notes due November 15, 2019; interest paid semi-annually at 4.25%; net of debt issuance costs of approximately $1.6 million and $2.1 million at December 31, 2016 and December 31, 2015, respectively; and approximately $5.2 million and $6.8 million in unamortized discount at December 31, 2016 and December 31, 2015, respectively 78,230 76,091 Total notes payable $ 400,483 $ 304,561 As of December 31, 2016 , the annual aggregate maturities of our notes payable during each of the next five fiscal years are as follows (amounts in thousands): Amount 2017 $ 85,000 2018 — 2019 325,000 2020 — 2021 — Total notes payable 410,000 Less: Convertible Notes discount (5,210 ) Less: Debt issuance costs (4,307 ) Net notes payable $ 400,483 (a) Represents $85.0 million aggregate principal amount of our 4.25% Convertible Notes due 2019. The Convertible Notes mature on November 15, 2019. Based on the terms of the Convertible Notes, the holders may elect to convert all or a portion of the Convertible Notes that they own during the period January 1, 2017 through March 31, 2017 (inclusive). As of the date of the filing of this Annual Report on Form 10-K, none of the holders of the Convertible Notes have elected to convert their Convertible Notes. Capitalized Interest Interest activity, including other financing costs, for notes payable for the periods presented is as follows (in thousands): Year Ended December 31, 2016 2015 2014 Interest incurred $ 18,457 $ 14,198 $ 6,026 Less: Amounts capitalized (18,457 ) (14,198 ) (6,026 ) Interest expense $ — $ — $ — Cash paid for interest $ 14,339 $ 9,766 $ 4,109 Included in interest incurred was amortization of deferred financing costs for notes payable and amortization of Convertible Notes discount of $3.6 million , $3.9 million , and $1.3 million for the years ended December 31, 2016 , 2015 , and 2014 respectively.</t>
  </si>
  <si>
    <t>Income Taxes</t>
  </si>
  <si>
    <t>Income Tax Disclosure [Abstract]</t>
  </si>
  <si>
    <t>INCOME TAXES All Company operations are domestic. The provision for income taxes consisted of the following (in thousands): Year ended December 31, 2016 2015 2014 Current: Federal $ 37,751 $ 24,990 $ 13,266 State 3,452 2,419 1,606 Current tax provision 41,203 27,409 14,872 Deferred: Federal (2,451 ) 33 — State (111 ) 8 (4 ) Deferred tax provision (benefit) (2,562 ) 41 (4 ) Total income tax provision $ 38,641 $ 27,450 $ 14,868 Income taxes paid were $42.4 million , $23.7 million and $15.2 million for the years ended December 31, 2016 , 2015 , and 2014 , respectively. A reconciliation of the provision for income taxes and the amount computed by applying the statutory federal income tax rate of 35% to income before provision for income taxes for the years ended December 31, 2016 , 2015 and 2014 (in thousands): Year Ended December 31, 2016 2015 2014 Tax at federal statutory rate $ 39,791 35.0 % $ 28,098 35.0 % $ 15,078 35.0 % State income taxes (net of federal benefit) 2,143 1.9 1,568 2.0 1,037 2.4 Domestic production activity deduction (3,727 ) (3.3 ) (2,462 ) (3.1 ) (1,294 ) (3.0 ) Non deductible expenses and other 435 0.4 237 0.3 47 0.1 Change in tax status of entity - deferred taxes (1 ) — 9 — — — Tax at effective rate $ 38,641 34.0 % $ 27,450 34.2 % $ 14,868 34.5 % The components of net deferred tax assets and liabilities at December 31, 2016 and 2015 , are as follows (in thousands): December 31 2016 2015 Deferred tax assets: Accruals and reserves $ 2,422 $ 1,741 Inventory 532 536 Stock-based compensation 392 176 Deferred loan costs 62 84 Deferred rent 43 44 Total deferred tax assets 3,451 2,581 Deferred tax liabilities: Discount on Convertible Notes (1,897 ) (2,486 ) Prepaids (911 ) (2,078 ) Tax depreciation in excess of book depreciation (396 ) (441 ) Goodwill and other assets amortized for tax (411 ) (302 ) Total deferred tax liability $ (3,615 ) $ (5,307 ) Total net deferred tax liability $ (164 ) $ (2,726 ) The Company has not recorded any accruals related to uncertain tax positions as of December 31, 2016 and 2015 , respectively. We file U.S. and state income tax returns in jurisdictions with varying statutes of limitations. The statute of limitations with regards to our federal income tax filings is three years. The statute of limitations for our state tax jurisdictions is three to four years depending on the jurisdiction. Deferred income taxes reflect the net tax effects of temporary differences between the carrying amounts of assets and liabilities for financial reporting purposes and the amounts used for income tax purposes.</t>
  </si>
  <si>
    <t>Equity</t>
  </si>
  <si>
    <t>Equity [Abstract]</t>
  </si>
  <si>
    <t>EQUITY We are authorized to issue 250,000,000 shares of common stock, par value $0.01 per share, and 5,000,000 shares of preferred stock, par value $0.01 per share. As of December 31, 2016 and 2015 , no shares of preferred stock were issued or outstanding. At December 31, 2015 we had 21,270,389 shares of common stock issued and 20,270,389 shares of common stock outstanding, including 1,000,000 treasury shares of our common stock purchased November 21, 2014 at $16.55 per share. At December 31, 2016 we had 22,311,310 shares of common stock issued and 21,311,310 shares of common stock outstanding. Shelf Registration Statement and ATM Offering Programs We have a shelf registration statement on Form S-3 (the “Registration Statement”), declared effective in August 2015, to offer and sell from time to time various securities with a maximum offering price of $300.0 million . As of December 31, 2016 , we have an at the market common stock offering program (the “2016 ATM Program”) under the Registration Statement, which enables us to offer and sell, from time to time, shares of our common stock having an aggregate offering price of up to $25.0 million in accordance with the terms and provisions of the Equity Distribution Agreement dated September 7, 2016 between us and the sales agents named therein. During 2016, we issued and sold 250,000 shares of our common stock under the 2016 ATM Program and received net proceeds of approximately $9.0 million . At December 31, 2016 , we have the ability to sell up to $15.8 million of additional shares of our common stock under the 2016 ATM Program. In June 2016, we concluded our prior $30.0 million at the market common stock offering program (the “2015 ATM Program”). During the years ended December 31, 2016 and 2015 , we issued and sold 743,554 and 345,760 shares of our common stock under the 2015 ATM Program and received net proceeds of approximately $19.8 million and $9.6 million , respectively. During the life of the 2015 ATM Program, we issued and sold a total of 1,089,314 shares of our common stock and received net proceeds of approximately $29.4 million . Earnings Per Share The following table sets forth the computation of basic and diluted earnings per share for the years ended December 31, 2016 , 2015 , and 2014 . For the Year Ended December 31, 2016 2015 2014 Numerator (in thousands): Net income for basic earnings per share $ 75,031 $ 52,830 $ 28,211 Effect of dilutive securities: Interest expense associated with Convertible Notes, net of taxes — 190 7 Numerator for diluted earnings per share $ 75,031 $ 53,020 $ 28,218 Denominator: Basic weighted average shares outstanding 20,798,333 19,939,761 20,666,758 Effect of dilutive securities: Convertible Notes - treasury stock method 1,044,519 463,609 — Convertible Notes - if-converted method — 1,298,871 432,957 Stock-based compensation units 175,585 38,478 103,252 Diluted weighted average shares outstanding 22,018,437 21,740,719 21,202,967 Basic earnings per share $ 3.61 $ 2.65 $ 1.37 Diluted earnings per share $ 3.41 $ 2.44 $ 1.33 Antidilutive non-vested restricted stock units excluded from calculation of diluted earnings per share 13,613 23,201 3,022 In accordance with ASC 260-10, Earnings Per Share , we calculated the dilutive effect of the Convertible Notes using the “if-converted” method through April 30, 2015. The interest expense related to the Convertible Notes through April 30, 2015 was included in cost of sales. On April 30, 2015, our stockholders approved the flexible settlement provisions of the Convertible Notes which allows us to settle the conversion of the Convertible Notes using any combination of cash and shares of our common stock. Therefore, subsequent to April 30, 2015, the treasury stock method is used to calculate the dilutive effect of the Convertible Notes, since we have the intent and ability to settle the principal amount of the outstanding Convertible Notes in cash. Under the treasury stock method, the Convertible Notes have a dilutive impact on diluted earnings per share to the extent that the average market price of our common stock for a reporting period exceeds the conversion price of $21.52 per share. During the year ended December 31, 2016 , the average market price of our common stock exceeded the conversion price of $21.52 per share, therefore the calculation of diluted earnings per share for the year ended December 31, 2016 includes the effect of approximately 1.0 million shares of our common stock related to the conversion spread of the Convertible Notes. During the year ended December 31, 2015 , the average market price of our common stock exceeded the conversion price of $21.52 per share, therefore the calculation of diluted earnings per share for the year ended December 31, 2015 includes the effect of approximately 0.5 million shares of our common stock related to the conversion spread of the Convertible Notes.</t>
  </si>
  <si>
    <t>Stock-Based Compensation</t>
  </si>
  <si>
    <t>Disclosure of Compensation Related Costs, Share-based Payments [Abstract]</t>
  </si>
  <si>
    <t>STOCK-BASED COMPENSATION Non-performance Based Restricted Stock Units As approved by our stockholders, we adopted the LGI Homes, Inc. 2013 Equity Incentive Plan (the “2013 Incentive Plan”) to reward, retain and attract key personnel. At December 31, 2016 , 2,000,000 shares of our common stock had been reserved for issuance pursuant to the 2013 Incentive Plan. The following table summarizes the activity of our time-vested restricted stock units (“RSUs”): Shares Weighted Average Grant Date Fair Value Balance at January 1, 2014 140,222 $ 11.00 Granted 82,441 $ 16.52 Vested (116,543 ) $ 11.00 Forfeited (3,334 ) $ 11.00 Balance at December 31, 2014 102,786 $ 15.43 Granted 85,184 $ 17.40 Vested (75,687 ) $ 16.12 Forfeited (4,469 ) $ 15.85 Balance at December 31, 2015 107,814 $ 16.48 Granted 62,453 $ 23.66 Vested (29,010 ) $ 14.73 Forfeited (7,404 ) $ 17.97 Balance at December 31, 2016 133,853 $ 20.13 In 2016 , we issued 21,905 RSUs to senior management for the time based portion of our 2016 long-term incentive compensation program and 22,059 RSUs for 2015 bonuses to managers under the Annual Bonus Plan, which generally cliff vest on the third anniversary of the grant date. In March 2015, we issued 56,611 RSUs for 2014 bonuses to certain officers and managers under the Annual Bonus Plan, which vest over three years. In March 2014, we issued 37,307 RSUs to certain officers and managers under the Annual Bonus Plan; the RSUs had a one-year vesting period. In addition, during the years ended December 31, 2016 , 2015 and 2014 , we issued 18,489 , 28,573 and 45,134 RSUs, respectively, to certain employees, executives and non-employee directors which vest over periods ranging from one to three years. Under the terms of the grant award agreements, all of the RSUs may only be settled in shares of our common stock. We recognized $0.8 million of stock-based compensation expense related to outstanding RSUs grants for the year ended December 31, 2016 and $0.5 million for both the years ended December 31, 2015 and 2014 . At December 31, 2016 , we had unrecognized compensation cost of $1.7 million related to unvested RSUs, which is expected to be recognized over a weighted average period of 2.1 years. Performance Based Restricted Stock Units The Compensation Committee of our Board of Directors has granted awards of Performance-Based RSUs (“PSUs”) under the 2013 Incentive Plan to certain members of senior management for each of the three -year performance cycles: 2014 - 2016, 2015 - 2017 and 2016 - 2018. The PSUs provide for shares of our common stock to be issued based on the attainment of certain performance metrics over the applicable three year period. The number of shares of our common stock that may be issued to the recipients for the PSUs range from 0% to 200% of the target amount depending on actual results as compared to the target performance metrics. The PSUs vest upon the determination date for the actual results at the end of the three -year period and require that the recipients continue to be employed by us through the determination date. The PSUs will be settled in shares of our common stock. Period Granted Target PSUs Outstanding December 31, 2015 Target PSUs Granted Target PSUs Vested Target PSUs Forfeited Target PSUs Outstanding at December 31, 2016 Weighted Average Grant Date Fair Value 2014 62,906 — — (2,926 ) 59,980 $ 17.09 2015 127,111 — — (6,140 ) 120,971 $ 13.34 2016 — 87,605 — — 87,605 $ 21.79 Total 190,017 87,605 — (9,066 ) 268,556 At December 31, 2016 , management estimates that the recipients will receive approximately 200% , 200% , and 144.7% of the 2014 , 2015 , and 2016 target number of PSUs, respectively, at the end of the applicable three -year performance cycle based on projected performance compared to the target performance metrics. We recognized $2.6 million , $1.8 million , and $0.3 million of total stock-based compensation expense related to outstanding PSUs grants for the years ended December 31, 2016 , 2015 , and 2014 , respectively. At December 31, 2016 , we had unrecognized compensation cost of $3.3 million , based on the target amount, related to unvested PSUs, which is expected to be recognized over a weighted average period of 1.4 years. Employee Stock Purchase Plan In May 2016, we adopted the LGI Homes, Inc. Employee Stock Purchase Plan (the “ESPP”). The ESPP provides for employees to make quarterly elections for payroll withholdings to purchase shares of our common stock at a 15% discount from the closing price of our common stock on the purchase date, which is the last business day of each calendar quarter. During the year ended December 31, 2016 , we issued 19,398 shares of our common stock to the ESPP participants. We received net proceeds of approximately $0.6 million and recognized $0.1 million in stock compensation expense related to the ESPP for 2016 . The ESPP contributions are not refundable (other than in the case of termination of employment) and, therefore, the shares purchasable with the amounts withheld are included in weighted-average shares outstanding for both basic and diluted earnings per share. The maximum aggregate number of shares of our common stock which may be issued pursuant to the ESPP is 500,000 shares and as of December 31, 2016 , 480,602 shares of our common stock remain available for issuance under the ESPP.</t>
  </si>
  <si>
    <t>Fair Value Disclosure</t>
  </si>
  <si>
    <t>Fair Value Disclosures [Abstract]</t>
  </si>
  <si>
    <t>Fair Value Disclosures</t>
  </si>
  <si>
    <t>FAIR VALUE DISCLOSURES ASC Topic 820, Fair Value Measurements (“ASC 820”) , defines fair value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differs from the transaction price or market price of the asset or liability.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in active markets for identical assets or liabilities. Level 2 - Fair value is determined using significant observable inputs, generally either quoted prices in active markets for similar assets or liabilities, or quoted prices in markets that are not active. Level 3 - Fair value is determined using one or more significant inputs that are unobservable in active markets at the measurement date, such as a pricing model, discounted cash flow, or similar technique. We utilize fair value measurements to account for certain items and account balances within our consolidated financial statements. Fair value measurements may also be utilized on a nonrecurring basis, such as for the impairment of long-lived assets. The fair value of financial instruments, including cash and cash equivalents and accounts receivable and accounts payable, approximate their carrying amounts due to the short term nature of these instruments. As of December 31, 2016 , the revolving credit facility’s carrying value approximates market value since it has a floating interest rate, which increases or decreases with market interest rates and our leverage ratio. The Convertible Notes, as discussed in Note 7, were initially recorded at estimated fair value determined using Level 2 measurements. The fair value of the assets acquired and liabilities assumed as part of the Oakmont Acquisition, including the related earnout, as discussed in Note 6, were determined using Level 3 measurements. The following table below shows the level and measurement of liabilities at December 31, 2016 and 2015 (in thousands): December 31, 2016 December 31, 2015 Fair Value Hierarchy Carrying Value Estimated Fair Value Carrying Value Estimated Fair Value Convertible Notes Level 2 $ 78,230 $ 79,514 $ 76,091 $ 74,449 Earnout liability Level 3 $ 534 $ 534 $ 1,425 $ 1,425</t>
  </si>
  <si>
    <t>Related Party Transactions</t>
  </si>
  <si>
    <t>Related Party Transactions [Abstract]</t>
  </si>
  <si>
    <t>RELATED PARTY TRANSACTIONS Magnolia Reserve We have an option contract to purchase 106 finished lots in Montgomery County, Texas, from an affiliate of a family member of our chief executive officer for a total base purchase price of approximately $8.0 million . The lots are being purchased in takedowns of at least 21 lots during successive six month periods, subject to 5% annual price escalation and certain price protection terms. During the year ended December 31, 2016 , we purchased 42 lots for $3.2 million . As of December 31, 2016 , we have 64 finished lots remaining under the option contract, to be purchased in takedowns of at least 21 lots during each six-month period, for a total base purchase price of approximately $4.8 million . We have a $100,000 non-refundable deposit at December 31, 2016 related to this option contract. Consulting Fees We had a three -year consulting agreement with a family member of our chief executive officer for $100,000 per year payable on a monthly basis, which was set to expire in November 2016. The agreement was terminated in June 2016 by mutual agreement of the parties. Consulting fees were $83,333 for the year ended December 31, 2016 and $100,000 for each of the years ended December 31, 2015 and 2014 , respectively. Home Sales to Affiliates In 2016, we sold two homes to an affiliate of one of our directors for approximately $461,000 . In 2017, we sold three homes to an affiliate of one of our directors for approximately $692,000 .</t>
  </si>
  <si>
    <t>Retirement Benefits</t>
  </si>
  <si>
    <t>Compensation and Retirement Disclosure [Abstract]</t>
  </si>
  <si>
    <t>Retirement Benefits Disclosure</t>
  </si>
  <si>
    <t>RETIREMENT BENEFITS Our employees are eligible to participate in a 401(k) savings plan. Employees are eligible to participate after completing ninety days of service and having attained the age of 21 . Salary deferrals are allowed in amounts up to 100% of an eligible employee’s salary, not to exceed the maximum allowed by law. A discretionary match may be made by us of up to 100% of the first 3% of an eligible employee’s deferral, not to exceed $3,000 . For each of the years ended December 31, 2016 , 2015 and 2014 , our matching contributions were $0.8 million , $0.5 million and $0.3 million , respectively.</t>
  </si>
  <si>
    <t>Commitments and Contingencies</t>
  </si>
  <si>
    <t>Commitments and Contingencies Disclosure [Abstract]</t>
  </si>
  <si>
    <t>COMMITMENTS AND CONTINGENCIES Contingencies In the ordinary course of doing business, we become subject to claims or proceedings from time to time relating to the purchase, development, and sale of real estate. Management believes that these claims include usual obligations incurred by real estate developers and home builders in the normal course of business. In the opinion of management, these matters will not have a material effect on our combined financial position, results of operations or cash flows. We have provided unsecured environmental indemnities to certain lenders and other counterparties. In each case, we have performed due diligence on the potential environmental risks including obtaining an independent environmental review from outside environmental consultants. These indemnities obligate the Company to reimburse the guaranteed parties for damages related to environmental matters. There is no term or damage limitation on these indemnities; however, if an environmental matter arises, the Company may have recourse against other previous owners. In the ordinary course of doing business, we are subject to regulatory proceedings from time to time related to environmental and other matters. In the opinion of management, these matters will not have a material effect on our financial position, results of operations, or cash flows. Land Deposits We have land purchase option contracts, generally through cash deposits, for the right to purchase land or lots at a future point in time with predetermined terms. We do not have title to the property and obligations with respect to the option contracts which are generally limited to the forfeiture of the related nonrefundable cash deposits. The following is a summary of our land purchase deposits and option contracts included in pre-acquisition costs and deposits (in thousands, except for lot count): December 31, 2016 2015 Land deposits and option payments $ 9,954 $ 6,406 Commitments under the land purchase option and deposit contracts if the purchases are consummated $ 234,198 $ 155,548 Lots under land options and land purchase contracts 8,462 6,318 As of December 31, 2016 and 2015 , approximately $2.9 million and $0.3 million of the land deposits are related to purchase contracts to deliver finished lots that are refundable under certain circumstances and secured by mortgages, letters of credit, or guaranteed by the seller or its affiliates. Leasing Arrangements We lease office facilities and certain equipment under non-cancellable operating lease agreements. Rent escalation provisions are accounted for using the straight-line method. Rent expense includes common area maintenance costs. Rent expense totaled $0.8 million , $0.8 million and $0.7 million for the years ended December 31, 2016 , 2015 and 2014 , respectively. Future minimum lease payments under non-cancellable operating lease agreements are as follows at December 31, 2016 (in thousands): 2017 $ 742 2018 456 2019 14 2020 — 2021 — Thereafter — Total $ 1,212 Bonding and Letters of Credit We have outstanding letters of credit and performance and surety bonds totaling $29.8 million (including $6.3 million under our revolving credit facility), $20.8 million and $7.7 million at December 31, 2016 , 2015 and 2014 , respectively, related to our obligations for site improvements at various projects. Management does not believe that draws upon the letters of credit, surety bonds, or financial guarantees if any, will have a material effect on our consolidated financial position, results of operations, or cash flows.</t>
  </si>
  <si>
    <t>Segment Information</t>
  </si>
  <si>
    <t>Segment Reporting [Abstract]</t>
  </si>
  <si>
    <t>SEGMENT INFORMATION We operate one principal homebuilding business which is organized and reports by division. We have five operating segments at December 31, 2016 : our Texas, Southwest, Southeast, Florida, and Northwest divisions. The Texas division is our largest division and it comprised approximately 51.2% , 55.6% and 66.6% of total home sales revenues for the years ended December 31, 2016 , 2015 and 2014 , respectively. In accordance with ASC Topic 280, Segment Reporting , operating segments are defined as components of an enterprise for which separate financial information is available that is evaluated regularly by the chief operating decision-maker (“CODM”) in deciding how to allocate resources and in assessing performance. The CODM primarily evaluates performance based on the number of homes sold, gross margin and average sales price. The operating segments qualify for aggregation as one reporting segment. In determining the reportable segment, we concluded that all operating segments have similar economic and other characteristics, including similar home floor plans, average selling prices, gross margin percentage, production construction processes, suppliers, subcontractors, regulatory environments, customer type, and underlying demand and supply. Each operating segment follows the same accounting policies and is managed by our management team. We have no inter-segment sales, as all sales are to external customers.</t>
  </si>
  <si>
    <t>Selected Quarterly Financial Data (Unaudited)</t>
  </si>
  <si>
    <t>Quarterly Financial Information Disclosure [Abstract]</t>
  </si>
  <si>
    <t>SELECTED QUARTERLY FINANCIAL DATA (UNAUDITED) Quarterly results are as follows (in thousands, except per share data): First Second Third Fourth 2016 2016 2016 2016 Total home sales revenue $ 162,463 $ 222,723 $ 216,304 $ 236,830 Gross margin 41,369 59,095 56,821 64,328 Income before income taxes 17,829 31,408 29,488 34,947 Net income 11,700 20,659 19,467 23,205 Basic earnings per share 0.58 1.01 0.92 1.09 Diluted earnings per share 0.57 0.96 0.86 1.02 First Second Third Quarter Fourth 2015 2015 2015 2015 Total home sales revenue $ 120,690 $ 158,826 $ 173,956 $ 176,764 Gross margin 31,462 42,573 46,007 46,890 Income before income taxes 11,721 21,246 23,221 24,092 Net income 7,702 13,977 15,420 15,731 Basic earnings per share 0.39 0.70 0.77 0.79 Diluted earnings per share 0.33 0.66 0.76 0.75</t>
  </si>
  <si>
    <t>Subsequent Event</t>
  </si>
  <si>
    <t>Subsequent Events [Abstract]</t>
  </si>
  <si>
    <t>SUBSEQUENT EVENT On February 28, 2017, borrowing commitments of our lender group under the A&amp;R Credit Agreement were increased by $15.0 million to $400.0 million in accordance with the accordion feature of the A&amp;R Credit Agreement.</t>
  </si>
  <si>
    <t>Summary of Significant Accounting Policies (Policies)</t>
  </si>
  <si>
    <t>Basis of Presentation Policy</t>
  </si>
  <si>
    <t xml:space="preserve">Basis of Presentation The consolidated financial statements have been prepared in accordance with U.S. Generally Accepted Accounting Principles ( “ GAAP ” ) and include the accounts of the Company and its subsidiaries. All intercompany balances and transactions have been eliminated in consolidation. </t>
  </si>
  <si>
    <t>Use of Estimates Policy</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 The significant accounting estimates include real estate inventory and cost of sales, impairment of real estate inventory and property and equipment, goodwill, warranty reserves, our earnout liability, our liability under our self-funded health benefit plan, the fair value of the convertible debt, loss contingencies, incentive compensation expense, and income taxes.</t>
  </si>
  <si>
    <t>Cash and Cash Equivalents and Concentration of Credit Risk Policy</t>
  </si>
  <si>
    <t>Cash and Cash Equivalents and Concentration of Credit Risk Cash and cash equivalents are defined as cash on hand, demand deposits with financial institutions, and short-term liquid investments with an initial maturity date of less than three months. Our cash in demand deposit accounts may exceed federally insured limits and could be negatively impacted if the underlying financial institutions fail or are subject to other adverse conditions in the financial markets. To date, we have experienced no loss or diminished access to cash in their demand deposit accounts.</t>
  </si>
  <si>
    <t>Accounts Receivable Policy</t>
  </si>
  <si>
    <t>Accounts Receivable Accounts receivable consist primarily of proceeds due from title companies for sales closed prior to period end and are generally collected within a few days from closing.</t>
  </si>
  <si>
    <t>Real Estate Inventory Policy</t>
  </si>
  <si>
    <t>Real Estate Inventory Inventory consists of land, land under development, finished lots, information centers, homes in progress, and completed homes. Inventory is stated at cost unless the carrying amount is determined not to be recoverable, in which case the affected inventory is written down to fair value. Land, development and other project costs, including interest and property taxes incurred during development and home construction and net of expected reimbursements of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using either the lot size or relative sales value. Inventory costs for completed homes are expensed to cost of sales as homes are sold. Changes to estimated total development costs subsequent to initial home closings in a community are generally allocated to the remaining unsold lots and homes in the community on a pro rata basis. The life cycle of a community generally ranges from two to five years, commencing with the acquisition of land, continuing through the land development phase, and concluding with the construction and sale of homes. A constructed home is used as the community information center during the life of the community and then sold. Actual individual community lives will vary based on the size of the community, the sales absorption rate, and whether the property was purchased as raw land or finished lots. In accordance with the ASC Topic 360, Property, Plant, and Equipment , real estate inventory is evaluated for indicators of impairment by each community during each reporting period. In conducting its review for indicators of impairment on a community level, management evaluates, among other things, the margins on homes that have been sold, communities with slow moving inventory, projected margins on future home sales over the life of the community, and the estimated fair value of the land. For individual communities with indicators of impairment, additional analysis is performed to estimate the community’s undiscounted future cash flows. If the estimated undiscounted future cash flows are greater than the carrying value of the community group of assets, no impairment adjustment is required. If the undiscounted cash flows are less than the community’s carrying value, the asset group is impaired and is written down to its fair value. We estimate the fair value of communities using a discounted cash flow model. As of December 31, 2016 and 2015 , the real estate inventory is stated at cost; there were no inventory impairment charges recorded during the years ended December 31, 2016 , 2015 and 2014 .</t>
  </si>
  <si>
    <t>Capitalized Interest Policy</t>
  </si>
  <si>
    <t>Capitalized Interest Interest and other financing costs are capitalized as cost of inventory during community development and home construction activities, in accordance with ASC Topic 835, Interest and expensed in cost of sales as homes in the community are sold. To the extent the debt exceeds qualified assets, a portion of the interest incurred is expensed.</t>
  </si>
  <si>
    <t>Pre-Acquisition Costs and Deposits Policy</t>
  </si>
  <si>
    <t>Pre-Acquisition Costs and Deposits Amounts paid for land options, deposits on land purchase contracts, and other pre-acquisition costs are capitalized and classified as deposits to purchase. Upon execution of the purchase, these deposits are applied to the acquisition price of the land and recorded as a cost component of the land in real estate inventory. To the extent that any deposits are nonrefundable and the associated land acquisition process is terminated or no longer determined probable, the deposit and related pre-acquisition costs are charged to other income,net. Management reviews the likelihood of the acquisition of contracted lots in conjunction with its periodic real estate impairment analysis. Under ASC Topic 810, Consolidation (“ASC 810”), a nonrefundable deposit paid to an entity is deemed to be a variable interest that will absorb some or all of the entity’s expected losses if they occur. Non-refundable land purchase and lot option deposits generally represent our maximum exposure if we elect not to purchase the optioned property. In some instances, we may also expend funds for due diligence, development and construction activities with respect to optioned land prior to close. Such costs are classified as preacquisition costs, which we would have to absorb should the option not be exercised. Therefore, whenever we enter into a land option or purchase contract with an entity and makes a nonrefundable deposit, it may have a variable interest in a variable interest entity (“VIE”). In accordance with ASC 810, we perform ongoing reassessments of whether we are the primary beneficiary of a VIE and would consolidate the VIE if we are deemed to be the primary beneficiary. As of December 31, 2016 and 2015 , we were not deemed to be the primary beneficiary for any VIEs associated with non-refundable land deposits.</t>
  </si>
  <si>
    <t>Deferred Loan Costs Policy</t>
  </si>
  <si>
    <t>Deferred Loan Costs Deferred loan costs represent debt issuance costs related to a recognized debt liability and are presented in the balance sheet as a direct deduction from the carrying amount of that debt liability.</t>
  </si>
  <si>
    <t>Property and Equipment Policy</t>
  </si>
  <si>
    <t>Property and Equipment Property, equipment and leasehold improvements are stated at cost, less accumulated depreciation. Depreciation expense is recorded in general and administrative expenses. Upon sale or retirement, the costs and related accumulated depreciation are eliminated from the respective accounts and any resulting gain or loss is included in other income, net. Depreciation is generally computed using the straight-line method over the estimated useful lives of the assets, ranging from two to five years for property and equipment. Leasehold improvements are depreciated over the shorter of the asset life or the term of the lease. Maintenance and repair costs are expensed as incurred. Impairments of long-lived assets are determined periodically when indicators of impairment are present. If such indicators are present, the determination of the amount of impairment is based on judgments as to the future undiscounted operating cash flows to be generated from these assets throughout the remaining estimated useful lives. If these undiscounted cash flows are less than the carrying amount of the related asset, impairment is recognized for the excess of the carrying value over its fair value. There were no impairments of property, equipment and leasehold improvements recorded during the years ended December 31, 2016 , 2015 and 2014 .</t>
  </si>
  <si>
    <t>Goodwill and Intangible Assets Policy</t>
  </si>
  <si>
    <t>Goodwill and Intangible Assets The excess of the purchase price of a business acquisition over the net fair value of assets acquired and liabilities assumed is capitalized as goodwill in accordance with ASC Topic 805, Business Combinations . Goodwill and intangible assets that do not have finite lives are not amortized, but are assessed for impairment at least annually or more frequently if certain impairment indicators are present. The $12.0 million of goodwill is related to the GTIS Acquisitions. We determine the fair value of each reporting unit using accepted valuation methods, including the use of discounted cash flows supplemented by market-based assessments of fair value, and measure impairment as the difference between the resulting implied fair value of goodwill and the recorded carrying value. No goodwill impairment charges were recorded in 2016 , 2015 and 2014 .</t>
  </si>
  <si>
    <t>Warranty Reserves Policy</t>
  </si>
  <si>
    <t>Warranty Reserves Future direct warranty costs are accrued and charged to cost of sales in the period when the related home is sold. Our warranty liability is based upon historical warranty cost experience and is adjusted as appropriate to reflect qualitative risks associated with the types of homes built, the geographic areas in which they are built, and potential impacts of our continued expansion. Warranty reserves are reviewed quarterly to assess the reasonableness and adequacy and adjusted, as needed, to reflect changes in trends and historical data as information becomes available.</t>
  </si>
  <si>
    <t>Customer Deposits Policy</t>
  </si>
  <si>
    <t>Customer Deposits Customer deposits are received upon signing a purchase contract and are generally $1,000 or less. Deposits are generally refundable if the customer is unable to obtain financing. Forfeited buyer deposits related to home sales are recognized in other income in the period in which it is determined that the buyer will not complete the purchase of the property and the deposit is nonrefundable to the buyer.</t>
  </si>
  <si>
    <t>Home Sales Policy</t>
  </si>
  <si>
    <t>Home Sales In accordance with ASC Topic 360—20, Real Estate Sales , revenues from home sales are recorded at the time each home sale is closed, title and possession are transferred to the buyer, and we have no significant continuing involvement with the home. Home sales proceeds are generally received from the title company within a few days after closing. Home sales are reported net of sales discounts and incentives granted to home buyers, which are primarily seller-paid closing costs.</t>
  </si>
  <si>
    <t>Cost of Sales Policy</t>
  </si>
  <si>
    <t>Cost of Sales As discussed under Real Estate Inventory above, cost of sales for homes closed include the construction costs of each home and allocable land acquisition and land development costs, capitalized interest, and other related common costs (both incurred and estimated to be incurred).</t>
  </si>
  <si>
    <t>Selling and Commission Costs Policy</t>
  </si>
  <si>
    <t>Selling and Commission Costs Sales commissions are paid and expensed based on homes closed. Other selling costs are expensed in the period incurred.</t>
  </si>
  <si>
    <t>Advertising Costs Policy</t>
  </si>
  <si>
    <t>Advertising Costs Advertising and direct mail costs are expensed as incurred. Advertising and direct mail costs were $11.3 million , $9.3 million and $8.6 million for the years ended December 31, 2016 , 2015 , and 2014 , respectively.</t>
  </si>
  <si>
    <t>Income Taxes Policy</t>
  </si>
  <si>
    <t>Income Taxes We are a taxable entity subject to federal and state taxes. We utilize the liability method of accounting for income taxes. Under the liability method,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net deferred tax assets will not be realized. Our ability to realize deferred tax assets is assessed throughout the year and a valuation allowance is established, if required. We recognize the impact of a tax position only if it is more likely than not to be sustained upon examination based on the technical merits of the position. We recognize potential interest and penalties related to uncertain tax positions in income tax expense. We file income tax returns in the U.S. federal jurisdiction and in various states and we do not have any unrecognized tax benefits. We are not presently under exam for income tax by any taxing jurisdiction, and no longer remain subject to exam for years before 2013 (2012 for Texas).</t>
  </si>
  <si>
    <t>Earnings Per Share Policy</t>
  </si>
  <si>
    <t>Earnings Per Share Basic earnings per share is based on the weighted average number of shares of common stock outstanding. Diluted earnings per share is based on the weighted average number of shares of common stock and dilutive securities outstanding. Diluted earnings per share gives effect to all dilutive potential shares outstanding during the period using the treasury stock method and for our 4.25% Convertible Notes due 2019 (the “Convertible Notes”) using the if-converted method through April 30, 2015. On April 30, 2015, our stockholders approved the flexible settlement provisions of the Convertible Notes at our 2015 Annual Meeting of Stockholders which allows us to settle the conversion of the Convertible Notes using any combination of cash and shares of our common stock. Therefore, subsequent to April 30, 2015, the treasury stock method is used to calculate the dilutive effect of the Convertible Notes. Diluted earnings per share excludes all dilutive potential shares of common stock if their effect is antidilutive.</t>
  </si>
  <si>
    <t>Share-Based Compensation Policy</t>
  </si>
  <si>
    <t>Stock-Based Compensation Compensation costs for non-performance-based restricted stock awards are measured using the closing price of our common stock on the date of grant and are expensed on a straight-line basis over the vesting period of the award. Compensation costs for performance-based restricted stock awards are also measured using the closing price of our common stock on the date of grant but are expensed in accordance with ASC 718-10-25-20, Compensation - Stock Compensation , which requires an assessment of probability of attainment of the performance target. Once the performance target outcome is determined to be probable, the cumulative expense is adjusted, as needed, to recognize compensation expense on a straight-line basis over the award’s vesting period.</t>
  </si>
  <si>
    <t>New Accounting Pronouncements Policy</t>
  </si>
  <si>
    <t>Recently Adopted Accounting Standards The Financial Accounting Standards Board (the “FASB”) Accounting Standards Update ( “ ASU ” ) No. 2015-03, “Interest – Imputation of Interest (Subtopic 835-30): Simplifying the Presentation of Debt Issuance Costs” ( “ ASU 2015-03 ” ) requires debt issuance costs related to a recognized debt liability to be presented in the balance sheet as a direct deduction from the carrying amount of that debt liability, consistent with debt discounts. Effective January 1, 2016, we retrospectively adopted ASU 2015-03, and have reclassified $3.6 million of debt issuance costs from other assets to debt on our consolidated balance sheet at December 31, 2015. Effective January 1, 2016, we adopted ASU No. 2015-02, “Consolidation (Topic 810): Amendments to the Consolidation Analysis” (“ASU 2015-02”), which amends the consolidation requirements in ASC 810, primarily related to limited partnerships and variable interest entities (“VIEs”). The adoption of ASU 2015-02 did not have an effect on our consolidated financial statements and disclosures. In August 2014, the FASB issued ASU No. 2014-15, “ Presentation of Financial Statements - Going Concern (Subtopic 205-40): Disclosure of Uncertainties about an Entity’s Ability to Continue as a Going Concern” (“ASU 2014-15”) , which requires management to evaluate, at each reporting period, whether there are conditions or events that raise substantial doubt about the entity’s ability to continue as a going concern within one year after the date the financial statements are issued and provide related disclosures. This ASU applies to all entities and is effective for periods ending after December 15, 2016. The adoption of ASU 2014-15 did not have any effect on our consolidated financial statements or disclosures. Recently Issued Accounting Pronouncements In November 2016, the FASB issued ASU No. 2016-18, “Statement of Cash Flows (Topic 230): Restricted Cash” (“ ASU 2016-18”) , which provides guidance on the presentation of restricted cash or restricted cash equivalents in the statement of cash flows by requiring it be included with cash and cash equivalents when reconciling the beginning-of-period and end-of-period total amounts shown on the statement of cash flows, thereby reducing previous diversity in practice. This amendment will be effective for us in our fiscal year beginning January 1, 2018. We do not expect the adoption of ASU 2016-18 will have a material effect on our consolidated statement of cash flows or disclosures. In August 2016, the FASB issued ASU No. 2016-15, “Statement of Cash Flows - Classification of Certain Cash Receipts and Cash Payments,” (“ASU 2016-15”) , which addresses specific classification issues and is intended to reduce diversity in current practice regarding the manner in which certain cash receipts and cash payments are presented and classified in the cash flow statement. ASU 2016-15 will be effective for annual reporting periods beginning after December 15, 2017, and early adoption is permitted. We are currently evaluating the impact that the adoption of ASU 2016-15 will have on our consolidated financial statements and disclosures. In March 2016, the FASB issued ASU No. 2016-09, “Compensation - Stock Compensation: Improvements to Employee Share-Based Payment Accounting,” (“ASU 2016-09”) , which includes multiple amendments intended to simplify aspects of share-based payment accounting. ASU 2016-09 was effective for us beginning January 1, 2017. Amendments to the timing of when excess tax benefits are recognized, minimum statutory withholding requirements, and forfeitures will be applied using a modified retrospective transition method through a cumulative-effect adjustment to equity as of the beginning of the period of adoption. Amendments to the presentation of employee taxes paid on the statement of cash flows when an employer withholds shares to meet the minimum statutory withholding requirement will be applied retrospectively, and amendments requiring the recognition of excess tax benefits and tax deficiencies in the income statement are to be applied prospectively. We do not expect the adoption of ASU 2016-09 to have a material impact on our consolidated financial statements and disclosures. In February 2016, the FASB issued ASU No. 2016-02, “Leases,” (“ASU 2016-02”), which amends the existing accounting standards for lease accounting, including requiring lessees to recognize most leases on their balance sheets. Topic 842 “Leases,” will be effective for annual reporting periods beginning after December 15, 2018, and early adoption is permitted. ASU 2016-02 requires a modified retrospective transition approach for all leases existing at, or entered into after, the date of initial application, with an option to use certain transition relief. We are currently evaluating the impact that the adoption of ASU 2016-02 will have on our consolidated financial statements and disclosures. In May 2014, the FASB issued ASU No. 2014-09, “ Revenue from Contracts with Customers” (“ASU 2014-09”) ,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 part of our assessment work-to-date, we have formed an implementation work team and are continuing our contract review and documentation. ASU 2014-09 and related FASB updates are effective for us beginning January 1, 2018 and, at that time, we expect to adopt the new standard under the modified retrospective approach. We are continuing to evaluate the method and impact the adoption of ASU 2014-09 will have on our consolidated financial statements and disclosures. We do not expect the adoption of ASU 2014-09 to have a material impact on the amount or timing of our home sales revenues.</t>
  </si>
  <si>
    <t>Real Estate Inventory (Tables)</t>
  </si>
  <si>
    <t>Schedule of Real Estate Inventory</t>
  </si>
  <si>
    <t>Our real estate inventory consists of the following (in thousands): December 31, 2016 2015 Land, land under development, and finished lots $ 477,461 $ 320,320 Information centers 13,589 8,083 Homes in progress 94,686 109,451 Completed homes 131,945 93,374 Total real estate inventory $ 717,681 $ 531,228</t>
  </si>
  <si>
    <t>Property and Equipment (Tables)</t>
  </si>
  <si>
    <t>Schedule of Property and Equipment</t>
  </si>
  <si>
    <t>Property and equipment consist of the following (in thousands): December 31, Asset Life 2016 2015 (years) Computer equipment 2-5 $ 1,395 $ 1,237 Machinery and equipment 5 117 53 Furniture and fixtures 2-5 2,629 2,132 Leasehold improvements 5 240 240 Total property and equipment 4,381 3,662 Less: Accumulated depreciation (2,421 ) (1,554 ) Property and equipment, net $ 1,960 $ 2,108</t>
  </si>
  <si>
    <t>Other Assets (Tables)</t>
  </si>
  <si>
    <t>Schedule of Other Assets</t>
  </si>
  <si>
    <t>Other assets consist of the following (in thousands): December 31, 2016 2015 Prepaid insurance 1,338 1,301 Prepaid expenses 2,962 9,024 Security deposits 1,331 913 Other assets $ 5,631 $ 11,238</t>
  </si>
  <si>
    <t>Accrued Expenses and Other Liabilities (Tables)</t>
  </si>
  <si>
    <t>Accrued and Other Current Liabilities</t>
  </si>
  <si>
    <t>Accrued and other current liabilities consist of the following (in thousands): December 31, 2016 2015 Inventory related obligations $ 16,352 $ 17,389 Taxes payable 5,040 6,205 Retentions and development payable 8,506 3,748 Accrued compensation, bonuses and benefits 7,800 5,573 Warranty reserve 1,600 1,325 Accrued interest 1,645 1,249 Earnout liability 534 1,425 Other 4,912 3,092 Total accrued expenses and other liabilities $ 46,389 $ 40,006</t>
  </si>
  <si>
    <t>Changes in Companies' Warranty Accrual</t>
  </si>
  <si>
    <t>Changes to our warranty accrual are as follows (in thousands): December 31, 2016 2015 2014 Warranty reserves, beginning of period $ 1,325 $ 900 $ 630 Warranty provision 3,084 1,608 1,179 Warranty expenditures (2,809 ) (1,183 ) (909 ) Warranty reserves, end of period $ 1,600 $ 1,325 $ 900</t>
  </si>
  <si>
    <t>Notes Payable (Tables)</t>
  </si>
  <si>
    <t>Schedule of Notes Payable</t>
  </si>
  <si>
    <t>Notes payable consist of the following (in thousands): December 31, 2016 2015 Notes payable under revolving credit facility ($385.0 million revolving credit facility at December 31, 2016) maturing on May 27, 2019; interest paid monthly at LIBOR plus 3.50%; net of approximately $2.7 million of debt issuance costs at December 31, 2016 and $1.5 million at December 31, 2015; collateralized by certain land, land under development, and finished lots (carrying value of $57.5 million at December 31, 2016) $ 322,253 $ 228,470 4.25% Convertible Notes due November 15, 2019; interest paid semi-annually at 4.25%; net of debt issuance costs of approximately $1.6 million and $2.1 million at December 31, 2016 and December 31, 2015, respectively; and approximately $5.2 million and $6.8 million in unamortized discount at December 31, 2016 and December 31, 2015, respectively 78,230 76,091 Total notes payable $ 400,483 $ 304,561</t>
  </si>
  <si>
    <t>Contractual Obligation, Fiscal Year Maturity Schedule</t>
  </si>
  <si>
    <t>As of December 31, 2016 , the annual aggregate maturities of our notes payable during each of the next five fiscal years are as follows (amounts in thousands): Amount 2017 $ 85,000 2018 — 2019 325,000 2020 — 2021 — Total notes payable 410,000 Less: Convertible Notes discount (5,210 ) Less: Debt issuance costs (4,307 ) Net notes payable $ 400,483 (a) Represents $85.0 million aggregate principal amount of our 4.25% Convertible Notes due 2019. The Convertible Notes mature on November 15, 2019. Based on the terms of the Convertible Notes, the holders may elect to convert all or a portion of the Convertible Notes that they own during the period January 1, 2017 through March 31, 2017 (inclusive). As of the date of the filing of this Annual Report on Form 10-K, none of the holders of the Convertible Notes have elected to convert their Convertible Notes.</t>
  </si>
  <si>
    <t>Schedule of Interest Activity for Notes Payable</t>
  </si>
  <si>
    <t>Interest activity, including other financing costs, for notes payable for the periods presented is as follows (in thousands): Year Ended December 31, 2016 2015 2014 Interest incurred $ 18,457 $ 14,198 $ 6,026 Less: Amounts capitalized (18,457 ) (14,198 ) (6,026 ) Interest expense $ — $ — $ — Cash paid for interest $ 14,339 $ 9,766 $ 4,109</t>
  </si>
  <si>
    <t>Income Taxes (Tables)</t>
  </si>
  <si>
    <t>Schedule of Components of Income Tax Expense</t>
  </si>
  <si>
    <t>The provision for income taxes consisted of the following (in thousands): Year ended December 31, 2016 2015 2014 Current: Federal $ 37,751 $ 24,990 $ 13,266 State 3,452 2,419 1,606 Current tax provision 41,203 27,409 14,872 Deferred: Federal (2,451 ) 33 — State (111 ) 8 (4 ) Deferred tax provision (benefit) (2,562 ) 41 (4 ) Total income tax provision $ 38,641 $ 27,450 $ 14,868</t>
  </si>
  <si>
    <t>Schedule of Effective Income Tax Rate Reconciliation</t>
  </si>
  <si>
    <t>A reconciliation of the provision for income taxes and the amount computed by applying the statutory federal income tax rate of 35% to income before provision for income taxes for the years ended December 31, 2016 , 2015 and 2014 (in thousands): Year Ended December 31, 2016 2015 2014 Tax at federal statutory rate $ 39,791 35.0 % $ 28,098 35.0 % $ 15,078 35.0 % State income taxes (net of federal benefit) 2,143 1.9 1,568 2.0 1,037 2.4 Domestic production activity deduction (3,727 ) (3.3 ) (2,462 ) (3.1 ) (1,294 ) (3.0 ) Non deductible expenses and other 435 0.4 237 0.3 47 0.1 Change in tax status of entity - deferred taxes (1 ) — 9 — — — Tax at effective rate $ 38,641 34.0 % $ 27,450 34.2 % $ 14,868 34.5 %</t>
  </si>
  <si>
    <t>Schedule of Deferred Tax Assets and Liabilities</t>
  </si>
  <si>
    <t>The components of net deferred tax assets and liabilities at December 31, 2016 and 2015 , are as follows (in thousands): December 31 2016 2015 Deferred tax assets: Accruals and reserves $ 2,422 $ 1,741 Inventory 532 536 Stock-based compensation 392 176 Deferred loan costs 62 84 Deferred rent 43 44 Total deferred tax assets 3,451 2,581 Deferred tax liabilities: Discount on Convertible Notes (1,897 ) (2,486 ) Prepaids (911 ) (2,078 ) Tax depreciation in excess of book depreciation (396 ) (441 ) Goodwill and other assets amortized for tax (411 ) (302 ) Total deferred tax liability $ (3,615 ) $ (5,307 ) Total net deferred tax liability $ (164 ) $ (2,726 )</t>
  </si>
  <si>
    <t>Equity (Tables)</t>
  </si>
  <si>
    <t>Schedule of Earnings Per Share, Basic and Diluted</t>
  </si>
  <si>
    <t>The following table sets forth the computation of basic and diluted earnings per share for the years ended December 31, 2016 , 2015 , and 2014 . For the Year Ended December 31, 2016 2015 2014 Numerator (in thousands): Net income for basic earnings per share $ 75,031 $ 52,830 $ 28,211 Effect of dilutive securities: Interest expense associated with Convertible Notes, net of taxes — 190 7 Numerator for diluted earnings per share $ 75,031 $ 53,020 $ 28,218 Denominator: Basic weighted average shares outstanding 20,798,333 19,939,761 20,666,758 Effect of dilutive securities: Convertible Notes - treasury stock method 1,044,519 463,609 — Convertible Notes - if-converted method — 1,298,871 432,957 Stock-based compensation units 175,585 38,478 103,252 Diluted weighted average shares outstanding 22,018,437 21,740,719 21,202,967 Basic earnings per share $ 3.61 $ 2.65 $ 1.37 Diluted earnings per share $ 3.41 $ 2.44 $ 1.33 Antidilutive non-vested restricted stock units excluded from calculation of diluted earnings per share 13,613 23,201 3,022</t>
  </si>
  <si>
    <t>Stock-Based Compensation (Tables)</t>
  </si>
  <si>
    <t>Schedule of Restricted Stock Unit Activity</t>
  </si>
  <si>
    <t>The following table summarizes the activity of our time-vested restricted stock units (“RSUs”): Shares Weighted Average Grant Date Fair Value Balance at January 1, 2014 140,222 $ 11.00 Granted 82,441 $ 16.52 Vested (116,543 ) $ 11.00 Forfeited (3,334 ) $ 11.00 Balance at December 31, 2014 102,786 $ 15.43 Granted 85,184 $ 17.40 Vested (75,687 ) $ 16.12 Forfeited (4,469 ) $ 15.85 Balance at December 31, 2015 107,814 $ 16.48 Granted 62,453 $ 23.66 Vested (29,010 ) $ 14.73 Forfeited (7,404 ) $ 17.97 Balance at December 31, 2016 133,853 $ 20.13</t>
  </si>
  <si>
    <t>Schedule of Performance Based Stock Activity</t>
  </si>
  <si>
    <t xml:space="preserve">The PSUs will be settled in shares of our common stock. Period Granted Target PSUs Outstanding December 31, 2015 Target PSUs Granted Target PSUs Vested Target PSUs Forfeited Target PSUs Outstanding at December 31, 2016 Weighted Average Grant Date Fair Value 2014 62,906 — — (2,926 ) 59,980 $ 17.09 2015 127,111 — — (6,140 ) 120,971 $ 13.34 2016 — 87,605 — — 87,605 $ 21.79 Total 190,017 87,605 — (9,066 ) 268,556 </t>
  </si>
  <si>
    <t>Fair Value Disclosure (Tables)</t>
  </si>
  <si>
    <t>Fair Value Measures</t>
  </si>
  <si>
    <t>The following table below shows the level and measurement of liabilities at December 31, 2016 and 2015 (in thousands): December 31, 2016 December 31, 2015 Fair Value Hierarchy Carrying Value Estimated Fair Value Carrying Value Estimated Fair Value Convertible Notes Level 2 $ 78,230 $ 79,514 $ 76,091 $ 74,449 Earnout liability Level 3 $ 534 $ 534 $ 1,425 $ 1,425</t>
  </si>
  <si>
    <t>Commitments and Contingencies (Tables)</t>
  </si>
  <si>
    <t>Summary of Lots Under Option or Contract</t>
  </si>
  <si>
    <t>The following is a summary of our land purchase deposits and option contracts included in pre-acquisition costs and deposits (in thousands, except for lot count): December 31, 2016 2015 Land deposits and option payments $ 9,954 $ 6,406 Commitments under the land purchase option and deposit contracts if the purchases are consummated $ 234,198 $ 155,548 Lots under land options and land purchase contracts 8,462 6,318</t>
  </si>
  <si>
    <t>Schedule of Future Minimum Rental Payments for Operating Leases</t>
  </si>
  <si>
    <t>Future minimum lease payments under non-cancellable operating lease agreements are as follows at December 31, 2016 (in thousands): 2017 $ 742 2018 456 2019 14 2020 — 2021 — Thereafter — Total $ 1,212</t>
  </si>
  <si>
    <t>Selected Quarterly Financial Data (Unaudited) (Tables)</t>
  </si>
  <si>
    <t>Schedule of Quarterly Financial Information</t>
  </si>
  <si>
    <t>Quarterly results are as follows (in thousands, except per share data): First Second Third Fourth 2016 2016 2016 2016 Total home sales revenue $ 162,463 $ 222,723 $ 216,304 $ 236,830 Gross margin 41,369 59,095 56,821 64,328 Income before income taxes 17,829 31,408 29,488 34,947 Net income 11,700 20,659 19,467 23,205 Basic earnings per share 0.58 1.01 0.92 1.09 Diluted earnings per share 0.57 0.96 0.86 1.02 First Second Third Quarter Fourth 2015 2015 2015 2015 Total home sales revenue $ 120,690 $ 158,826 $ 173,956 $ 176,764 Gross margin 31,462 42,573 46,007 46,890 Income before income taxes 11,721 21,246 23,221 24,092 Net income 7,702 13,977 15,420 15,731 Basic earnings per share 0.39 0.70 0.77 0.79 Diluted earnings per share 0.33 0.66 0.76 0.75</t>
  </si>
  <si>
    <t>Organization and Business (Details) $ in Millions</t>
  </si>
  <si>
    <t>Nov. 13, 2013USD ($)</t>
  </si>
  <si>
    <t>IPO | Common Stock</t>
  </si>
  <si>
    <t>Class of Stock [Line Items]</t>
  </si>
  <si>
    <t>Proceeds from issuance initial public offering, net of issuance costs</t>
  </si>
  <si>
    <t>Summary of Significant Accounting Policies - Additional Information (Detail) - USD ($)</t>
  </si>
  <si>
    <t>Real estate inventory:</t>
  </si>
  <si>
    <t>Impairment of real estate inventory</t>
  </si>
  <si>
    <t>Property and equipment:</t>
  </si>
  <si>
    <t>Impairments of property, equipment and leasehold improvements</t>
  </si>
  <si>
    <t>Goodwill:</t>
  </si>
  <si>
    <t>Goodwill</t>
  </si>
  <si>
    <t>Goodwill impairment</t>
  </si>
  <si>
    <t>Advertising costs:</t>
  </si>
  <si>
    <t>Advertising and direct mail costs</t>
  </si>
  <si>
    <t>New accounting pronouncements:</t>
  </si>
  <si>
    <t>Debt issuance costs</t>
  </si>
  <si>
    <t>Minimum</t>
  </si>
  <si>
    <t>Life cycle of community</t>
  </si>
  <si>
    <t>2 years</t>
  </si>
  <si>
    <t>Estimated useful life of asset</t>
  </si>
  <si>
    <t>Maximum</t>
  </si>
  <si>
    <t>5 years</t>
  </si>
  <si>
    <t>Customer deposits:</t>
  </si>
  <si>
    <t>Typical customer deposits</t>
  </si>
  <si>
    <t>Schedule of Real Estate Inventory (Detail) - USD ($) $ in Thousands</t>
  </si>
  <si>
    <t>Land, land under development, and finished lots</t>
  </si>
  <si>
    <t>Information centers</t>
  </si>
  <si>
    <t>Homes in progress</t>
  </si>
  <si>
    <t>Completed homes</t>
  </si>
  <si>
    <t>Total real estate inventory</t>
  </si>
  <si>
    <t>Schedule of Property and Equipment (Details) - USD ($) $ in Thousands</t>
  </si>
  <si>
    <t>Property, Plant and Equipment [Line Items]</t>
  </si>
  <si>
    <t>Property and equipment</t>
  </si>
  <si>
    <t>Less: Accumulated depreciation</t>
  </si>
  <si>
    <t>Depreciation</t>
  </si>
  <si>
    <t>Computer Equipment</t>
  </si>
  <si>
    <t>Machinery, equipment and vehicles</t>
  </si>
  <si>
    <t>Furniture and Fixtures</t>
  </si>
  <si>
    <t>Leasehold Improvements</t>
  </si>
  <si>
    <t>Minimum | Computer Equipment</t>
  </si>
  <si>
    <t>Minimum | Furniture and Fixtures</t>
  </si>
  <si>
    <t>Maximum | Computer Equipment</t>
  </si>
  <si>
    <t>Maximum | Furniture and Fixtures</t>
  </si>
  <si>
    <t>Schedule of Other Assets (Details) - USD ($) $ in Thousands</t>
  </si>
  <si>
    <t>Prepaid insurance</t>
  </si>
  <si>
    <t>Prepaid expenses</t>
  </si>
  <si>
    <t>Security deposits</t>
  </si>
  <si>
    <t>Accrued Expenses and Other Liabilites (Details) - USD ($) $ in Thousands</t>
  </si>
  <si>
    <t>Dec. 31, 2013</t>
  </si>
  <si>
    <t>Inventory related obligations</t>
  </si>
  <si>
    <t>Taxes payable</t>
  </si>
  <si>
    <t>Retentions and development payable</t>
  </si>
  <si>
    <t>Accrued compensation, bonuses and benefits</t>
  </si>
  <si>
    <t>Warranty reserve</t>
  </si>
  <si>
    <t>Accrued interest</t>
  </si>
  <si>
    <t>Earnout liability</t>
  </si>
  <si>
    <t>Other</t>
  </si>
  <si>
    <t>Total accrued expenses and other liabilities</t>
  </si>
  <si>
    <t>Inventory Related Obligation Term</t>
  </si>
  <si>
    <t>30 years</t>
  </si>
  <si>
    <t>Changes in Warranty Reserve (Details) - USD ($) $ in Thousands</t>
  </si>
  <si>
    <t>Movement in Standard and Extended Product Warranty, Increase (Decrease) [Roll Forward]</t>
  </si>
  <si>
    <t>Warranty reserves, beginning of period</t>
  </si>
  <si>
    <t>Warranty provision</t>
  </si>
  <si>
    <t>Warranty expenditures</t>
  </si>
  <si>
    <t>Warranty reserves, end of period</t>
  </si>
  <si>
    <t>Other Construction Components</t>
  </si>
  <si>
    <t>Limited Warranty Period</t>
  </si>
  <si>
    <t>1 year</t>
  </si>
  <si>
    <t>Structural Elements</t>
  </si>
  <si>
    <t>10 years</t>
  </si>
  <si>
    <t>Notes Payable - Schedule of Notes Payable (Details) - USD ($) $ in Thousands</t>
  </si>
  <si>
    <t>Debt Instrument [Line Items]</t>
  </si>
  <si>
    <t>Unamortized discount</t>
  </si>
  <si>
    <t>Revolving Credit Facility</t>
  </si>
  <si>
    <t>Carrying value of collateralized land and lots</t>
  </si>
  <si>
    <t>Convertible Debt</t>
  </si>
  <si>
    <t>Notes Payable - Revolving Credit Agreement (Details) - USD ($) $ in Thousands</t>
  </si>
  <si>
    <t>3 Months Ended</t>
  </si>
  <si>
    <t>Sep. 30, 2016</t>
  </si>
  <si>
    <t>Mar. 31, 2016</t>
  </si>
  <si>
    <t>Assets</t>
  </si>
  <si>
    <t>Line of credit facility, current borrowing capacity</t>
  </si>
  <si>
    <t>Line of credit facility, increase</t>
  </si>
  <si>
    <t>Line of credit facility, maximum borrowing capacity</t>
  </si>
  <si>
    <t>Deferred purchase price indebtedness of land purchases</t>
  </si>
  <si>
    <t>Line of credit facility, expiration date</t>
  </si>
  <si>
    <t>May 27,
		2019</t>
  </si>
  <si>
    <t>Line of credit, amount outstanding</t>
  </si>
  <si>
    <t>Letters of credit outstanding</t>
  </si>
  <si>
    <t>Line of credit facility, remaining borrowing capacity</t>
  </si>
  <si>
    <t>Basis spread on variable rate</t>
  </si>
  <si>
    <t>3.50%</t>
  </si>
  <si>
    <t>Minimum | Revolving Credit Facility</t>
  </si>
  <si>
    <t>Securities loaned, asset</t>
  </si>
  <si>
    <t>3.00%</t>
  </si>
  <si>
    <t>Minimum | Guarantor Subsidiaries [Member] | Revolving Credit Facility</t>
  </si>
  <si>
    <t>Maximum | Revolving Credit Facility</t>
  </si>
  <si>
    <t>London Interbank Offered Rate (LIBOR) [Member] | Revolving Credit Facility</t>
  </si>
  <si>
    <t>Variable interest rate</t>
  </si>
  <si>
    <t>0.72%</t>
  </si>
  <si>
    <t>Notes Payable - Convertible Notes (Details)</t>
  </si>
  <si>
    <t>1 Months Ended</t>
  </si>
  <si>
    <t>Nov. 30, 2014USD ($)</t>
  </si>
  <si>
    <t>Dec. 31, 2016USD ($)$ / shares</t>
  </si>
  <si>
    <t>Dec. 31, 2015USD ($)</t>
  </si>
  <si>
    <t>Convertible notes, fair value</t>
  </si>
  <si>
    <t>Adjustments to APIC, equity component of convertible debt</t>
  </si>
  <si>
    <t>Stated interest rate on convertible note</t>
  </si>
  <si>
    <t>4.25%</t>
  </si>
  <si>
    <t>Nov. 15,
		2019</t>
  </si>
  <si>
    <t>Convertible notes, conversion ratio</t>
  </si>
  <si>
    <t>Convertible notes, amount in multiples that may be converted</t>
  </si>
  <si>
    <t>Convertible notes, conversion price | $ / shares</t>
  </si>
  <si>
    <t>Notes Payable - Annual Aggregate Maturities of Notes Payable (Details) - USD ($) $ in Thousands</t>
  </si>
  <si>
    <t>Maturities of Long-term Debt [Abstract]</t>
  </si>
  <si>
    <t>Long-term debt, maturities in next twelve months</t>
  </si>
  <si>
    <t>Long-term debt, maturities in year two</t>
  </si>
  <si>
    <t>Long-term debt, maturities in year three</t>
  </si>
  <si>
    <t>Long-term debt, maturities in year four</t>
  </si>
  <si>
    <t>Long-term debt, maturities in year five</t>
  </si>
  <si>
    <t>Long-term debt, gross</t>
  </si>
  <si>
    <t>Notes Payable - Capitalized Interest (Details) - USD ($) $ in Thousands</t>
  </si>
  <si>
    <t>Interest incurred</t>
  </si>
  <si>
    <t>Less: Amounts capitalized</t>
  </si>
  <si>
    <t>Interest expense</t>
  </si>
  <si>
    <t>Cash paid for interest</t>
  </si>
  <si>
    <t>Amortization of financing costs and discounts</t>
  </si>
  <si>
    <t>Income Taxes - Components of Income Tax Expense (Details) - USD ($) $ in Thousands</t>
  </si>
  <si>
    <t>Current:</t>
  </si>
  <si>
    <t>Federal</t>
  </si>
  <si>
    <t>State</t>
  </si>
  <si>
    <t>Current tax provision</t>
  </si>
  <si>
    <t>Deferred:</t>
  </si>
  <si>
    <t>Deferred tax provision (benefit)</t>
  </si>
  <si>
    <t>Total income tax provision</t>
  </si>
  <si>
    <t>Income taxes paid</t>
  </si>
  <si>
    <t>Income Taxes - Effective Income Tax Reconciliation (Details) - USD ($) $ in Thousands</t>
  </si>
  <si>
    <t>Effective Income Tax Rate Reconciliation, Amount [Abstract]</t>
  </si>
  <si>
    <t>Tax at federal statutory rate</t>
  </si>
  <si>
    <t>State income taxes (net of federal benefit)</t>
  </si>
  <si>
    <t>Domestic production activity deduction</t>
  </si>
  <si>
    <t>Non deductible expenses and other</t>
  </si>
  <si>
    <t>Change in tax status of entity - deferred taxes</t>
  </si>
  <si>
    <t>Tax at effective rate</t>
  </si>
  <si>
    <t>Effective Income Tax Rate Reconciliation, Percent [Abstract]</t>
  </si>
  <si>
    <t>35.00%</t>
  </si>
  <si>
    <t>1.90%</t>
  </si>
  <si>
    <t>2.00%</t>
  </si>
  <si>
    <t>2.40%</t>
  </si>
  <si>
    <t>(3.30%)</t>
  </si>
  <si>
    <t>(3.10%)</t>
  </si>
  <si>
    <t>(3.00%)</t>
  </si>
  <si>
    <t>0.40%</t>
  </si>
  <si>
    <t>0.30%</t>
  </si>
  <si>
    <t>0.10%</t>
  </si>
  <si>
    <t>0.00%</t>
  </si>
  <si>
    <t>34.00%</t>
  </si>
  <si>
    <t>34.20%</t>
  </si>
  <si>
    <t>34.50%</t>
  </si>
  <si>
    <t>Income Taxes - Deferred Tax Assets and Liabilities (Details) - USD ($) $ in Thousands</t>
  </si>
  <si>
    <t>Deferred tax assets:</t>
  </si>
  <si>
    <t>Accruals and reserves</t>
  </si>
  <si>
    <t>Inventory</t>
  </si>
  <si>
    <t>Stock-based compensation</t>
  </si>
  <si>
    <t>Deferred loan costs</t>
  </si>
  <si>
    <t>Deferred rent</t>
  </si>
  <si>
    <t>Total deferred tax assets</t>
  </si>
  <si>
    <t>Deferred tax liabilities:</t>
  </si>
  <si>
    <t>Discount on Convertible Notes</t>
  </si>
  <si>
    <t>Prepaids</t>
  </si>
  <si>
    <t>Tax depreciation in excess of book depreciation</t>
  </si>
  <si>
    <t>Goodwill and other assets amortized for tax</t>
  </si>
  <si>
    <t>Total deferred tax liability</t>
  </si>
  <si>
    <t>Total net deferred tax liability</t>
  </si>
  <si>
    <t>Equity (Details) - USD ($) $ / shares in Units, $ in Millions</t>
  </si>
  <si>
    <t>6 Months Ended</t>
  </si>
  <si>
    <t>11 Months Ended</t>
  </si>
  <si>
    <t>Preferred stock, shares authorized</t>
  </si>
  <si>
    <t>Preferred stock, par value per share</t>
  </si>
  <si>
    <t>Treasury stock purchased, average cost per share</t>
  </si>
  <si>
    <t>Shelf Registration maximum offering price</t>
  </si>
  <si>
    <t>ATM Program maximum authorized amount</t>
  </si>
  <si>
    <t>Issuance of shares, net offering costs</t>
  </si>
  <si>
    <t>ATM Program remaining authorized amount</t>
  </si>
  <si>
    <t>Equity - Earnings Per Share (Details) - USD ($) $ / shares in Units, $ in Thousands</t>
  </si>
  <si>
    <t>Sep. 30, 2015</t>
  </si>
  <si>
    <t>Jun. 30, 2015</t>
  </si>
  <si>
    <t>Mar. 31, 2015</t>
  </si>
  <si>
    <t>Interest expense associated with Convertible Notes, net of taxes</t>
  </si>
  <si>
    <t>Numerator for diluted earnings per share</t>
  </si>
  <si>
    <t>Basic weighted average shares outstanding</t>
  </si>
  <si>
    <t>Convertible Notes - treasury stock method</t>
  </si>
  <si>
    <t>Convertible Notes - if-converted method</t>
  </si>
  <si>
    <t>Stock-based compensation units</t>
  </si>
  <si>
    <t>Diluted weighted average shares outstanding</t>
  </si>
  <si>
    <t>Basic earnings per share (in dollars per share)</t>
  </si>
  <si>
    <t>Diluted earnings per share (in dollars per share)</t>
  </si>
  <si>
    <t>Antidilutive non-vested restricted stock units excluded from calculation of diluted earnings per share</t>
  </si>
  <si>
    <t>Convertible notes, conversion price</t>
  </si>
  <si>
    <t>Summary of Non-Performance Based Restricted Stock Units (Details) - USD ($) $ / shares in Units, $ in Millions</t>
  </si>
  <si>
    <t>Share-based Compensation Arrangement by Award, Fair Value [Abstract]</t>
  </si>
  <si>
    <t>Shares reserved for future issuance</t>
  </si>
  <si>
    <t>Restricted stock units (RSUs)</t>
  </si>
  <si>
    <t>Share-based Compensation Arrangement by Award [Abstract]</t>
  </si>
  <si>
    <t>Balance at Beginning of Period</t>
  </si>
  <si>
    <t>Granted</t>
  </si>
  <si>
    <t>Vested</t>
  </si>
  <si>
    <t>Forfeited</t>
  </si>
  <si>
    <t>Balance at End of Period</t>
  </si>
  <si>
    <t>Shares outstanding at the beginning of the period, weighted average grant date fair value</t>
  </si>
  <si>
    <t>Granted, weighted average grant date fair value</t>
  </si>
  <si>
    <t>Vested, weighted average grant date fair value</t>
  </si>
  <si>
    <t>Forfeited, weighted average grant date fair value</t>
  </si>
  <si>
    <t>Shares outstanding at the end of the period, weighted average grant date fair value</t>
  </si>
  <si>
    <t>Share-based compensation expense</t>
  </si>
  <si>
    <t>Share-based compensation not yet recognized</t>
  </si>
  <si>
    <t>Share-based compensation not yet recognized, period for recognition</t>
  </si>
  <si>
    <t>2 years 1 month</t>
  </si>
  <si>
    <t>Restricted stock units (RSUs) | Minimum</t>
  </si>
  <si>
    <t>Performance vesting period</t>
  </si>
  <si>
    <t>Restricted stock units (RSUs) | Maximum</t>
  </si>
  <si>
    <t>3 years</t>
  </si>
  <si>
    <t>Officer [Member] | Restricted stock units (RSUs)</t>
  </si>
  <si>
    <t>Management [Member] | Restricted stock units (RSUs)</t>
  </si>
  <si>
    <t>Certain Employees And Executives [Member] | Restricted stock units (RSUs)</t>
  </si>
  <si>
    <t>Summary of Performance Based Restricted Stock Units (Details) - Performance Based Shares - USD ($) $ / shares in Units, $ in Millions</t>
  </si>
  <si>
    <t>Share-based Compensation Arrangement by Award [Line Items]</t>
  </si>
  <si>
    <t>1 year 5 months</t>
  </si>
  <si>
    <t>2014 Grant</t>
  </si>
  <si>
    <t>Percentage of total units vested</t>
  </si>
  <si>
    <t>200.00%</t>
  </si>
  <si>
    <t>Weighted average grant date fair value</t>
  </si>
  <si>
    <t>2015 Grant</t>
  </si>
  <si>
    <t>2016 Grant</t>
  </si>
  <si>
    <t>144.70%</t>
  </si>
  <si>
    <t>Employee's Stock Purchase Plan (Details) - USD ($) $ in Thousands</t>
  </si>
  <si>
    <t>Employee Stock Ownership Plan (ESOP) Disclosures [Line Items]</t>
  </si>
  <si>
    <t>Proceeds from issuance of common stock under ESPP</t>
  </si>
  <si>
    <t>EmployeeStockPurchasePlan</t>
  </si>
  <si>
    <t>ESPP discount on shares of common stock</t>
  </si>
  <si>
    <t>15.00%</t>
  </si>
  <si>
    <t>Remaining shares available for issuance</t>
  </si>
  <si>
    <t>Fair Value Disclosure (Details) - USD ($) $ in Thousands</t>
  </si>
  <si>
    <t>Nov. 30, 2014</t>
  </si>
  <si>
    <t>Fair Value, Assets and Liabilities Measured on Recurring and Nonrecurring Basis [Line Items]</t>
  </si>
  <si>
    <t>Convertible notes, carrying value</t>
  </si>
  <si>
    <t>Oakmont Home Builders</t>
  </si>
  <si>
    <t>Earnout liability, carrying value</t>
  </si>
  <si>
    <t>Earnout liability, fair value</t>
  </si>
  <si>
    <t>Related Party Transactions - Additional Information (Detail)</t>
  </si>
  <si>
    <t>2 Months Ended</t>
  </si>
  <si>
    <t>Mar. 07, 2017USD ($)</t>
  </si>
  <si>
    <t>Dec. 31, 2016USD ($)lot</t>
  </si>
  <si>
    <t>Dec. 31, 2015USD ($)lot</t>
  </si>
  <si>
    <t>Related Party Transaction [Line Items]</t>
  </si>
  <si>
    <t>Total lots under option contract to purchase | lot</t>
  </si>
  <si>
    <t>Remaining land under purchase option</t>
  </si>
  <si>
    <t>Affiliated Entity</t>
  </si>
  <si>
    <t>Total purchase price for lots under option contract</t>
  </si>
  <si>
    <t>Interval lots under purchase option to take down | lot</t>
  </si>
  <si>
    <t>Annual price escalation rate</t>
  </si>
  <si>
    <t>5.00%</t>
  </si>
  <si>
    <t>Purchased lots under purchase option | lot</t>
  </si>
  <si>
    <t>Purchase price for lots under option contract</t>
  </si>
  <si>
    <t>Remaining lots under purchase option | lot</t>
  </si>
  <si>
    <t>Non-refundable deposit related to option contract</t>
  </si>
  <si>
    <t>Number of homes closed</t>
  </si>
  <si>
    <t>Revenue from home sales to related parties</t>
  </si>
  <si>
    <t>Affiliated Entity | Consulting fees</t>
  </si>
  <si>
    <t>Consulting agreement period</t>
  </si>
  <si>
    <t>Consulting agreement, amount payable per year</t>
  </si>
  <si>
    <t>Consulting agreement fees</t>
  </si>
  <si>
    <t>Subsequent Event | Affiliated Entity</t>
  </si>
  <si>
    <t>Retirement Benefits (Details) - USD ($)</t>
  </si>
  <si>
    <t>Minimum service period for employees to be covered under profit sharing plan</t>
  </si>
  <si>
    <t>90 days</t>
  </si>
  <si>
    <t>Employees eligibility age for participating in profit sharing plan</t>
  </si>
  <si>
    <t>21 years</t>
  </si>
  <si>
    <t>Maximum percentage of employees' gross pay eligible</t>
  </si>
  <si>
    <t>100.00%</t>
  </si>
  <si>
    <t>Maximum employer annual contribution percentage per employee</t>
  </si>
  <si>
    <t>Maximum employer matching contribution percentage of eligible employee contribution</t>
  </si>
  <si>
    <t>Maximum employer matching contribution amount per employee</t>
  </si>
  <si>
    <t>Employer contribution amount</t>
  </si>
  <si>
    <t>Commitments and Contingencies - Land Deposits (Detail) $ in Thousands</t>
  </si>
  <si>
    <t>Land deposits and option payments</t>
  </si>
  <si>
    <t>Commitments under the land purchase option and deposit contracts if the purchases are consummated</t>
  </si>
  <si>
    <t>Lots under land options and land purchase contracts | lot</t>
  </si>
  <si>
    <t>Refundable land deposits of purchase contracts of finished lots</t>
  </si>
  <si>
    <t>Commitments and Contingencies - Future Minimum Rental Payments for Operating Leases (Details) - USD ($) $ in Thousands</t>
  </si>
  <si>
    <t>Operating Leases, Future Minimum Payments Due, Fiscal Year Maturity [Abstract]</t>
  </si>
  <si>
    <t>Operating leases, rent expense</t>
  </si>
  <si>
    <t>Thereafter</t>
  </si>
  <si>
    <t>Commitment and Contingencies - Bonding and Letters of Credit (Details) - USD ($) $ in Millions</t>
  </si>
  <si>
    <t>Other Commitments [Line Items]</t>
  </si>
  <si>
    <t>Letters of credit, performance and surety bonds, and other financial guarantees</t>
  </si>
  <si>
    <t>Segment Information (Details)</t>
  </si>
  <si>
    <t>Dec. 31, 2016USD ($)segmentSegment</t>
  </si>
  <si>
    <t>Segment Reporting Information [Line Items]</t>
  </si>
  <si>
    <t>Number of reporting segments | Segment</t>
  </si>
  <si>
    <t>Number of operating segments | segment</t>
  </si>
  <si>
    <t>Operating Segments | Texas Division</t>
  </si>
  <si>
    <t>Percentage of operations</t>
  </si>
  <si>
    <t>51.20%</t>
  </si>
  <si>
    <t>55.60%</t>
  </si>
  <si>
    <t>66.60%</t>
  </si>
  <si>
    <t>Intersegment Eliminations</t>
  </si>
  <si>
    <t>Inter-segment sales | $</t>
  </si>
  <si>
    <t>Selected Quarterly Financial Data (Unaudited) (Details) - USD ($) $ / shares in Units, $ in Thousands</t>
  </si>
  <si>
    <t>Gross margin</t>
  </si>
  <si>
    <t>Income before income taxes</t>
  </si>
  <si>
    <t>Subsequent Event (Details) - Revolving Credit Facility - USD ($) $ in Millions</t>
  </si>
  <si>
    <t>Feb. 28, 2017</t>
  </si>
  <si>
    <t>Subsequent Event [Line Item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06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1311310</v>
      </c>
    </row>
    <row r="14" spans="1:4">
      <c r="A14" s="4" t="s">
        <v>23</v>
      </c>
      <c r="B14" s="4" t="s">
        <v>24</v>
      </c>
    </row>
    <row r="15" spans="1:4">
      <c r="A15" s="4" t="s">
        <v>25</v>
      </c>
      <c r="B15" s="4" t="s">
        <v>24</v>
      </c>
    </row>
    <row r="16" spans="1:4">
      <c r="A16" s="4" t="s">
        <v>26</v>
      </c>
      <c r="B16" s="4" t="s">
        <v>27</v>
      </c>
    </row>
    <row r="17" spans="1:4">
      <c r="A17" s="4" t="s">
        <v>28</v>
      </c>
      <c r="D17" s="6" t="n">
        <v>5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518</v>
      </c>
      <c r="C3" s="7" t="n">
        <v>37568</v>
      </c>
    </row>
    <row r="4" spans="1:3">
      <c r="A4" s="4" t="s">
        <v>33</v>
      </c>
      <c r="B4" s="5" t="n">
        <v>17055</v>
      </c>
      <c r="C4" s="5" t="n">
        <v>17325</v>
      </c>
    </row>
    <row r="5" spans="1:3">
      <c r="A5" s="4" t="s">
        <v>34</v>
      </c>
      <c r="B5" s="5" t="n">
        <v>717681</v>
      </c>
      <c r="C5" s="5" t="n">
        <v>531228</v>
      </c>
    </row>
    <row r="6" spans="1:3">
      <c r="A6" s="4" t="s">
        <v>35</v>
      </c>
      <c r="B6" s="5" t="n">
        <v>10651</v>
      </c>
      <c r="C6" s="5" t="n">
        <v>7001</v>
      </c>
    </row>
    <row r="7" spans="1:3">
      <c r="A7" s="4" t="s">
        <v>36</v>
      </c>
      <c r="B7" s="5" t="n">
        <v>1960</v>
      </c>
      <c r="C7" s="5" t="n">
        <v>2108</v>
      </c>
    </row>
    <row r="8" spans="1:3">
      <c r="A8" s="4" t="s">
        <v>37</v>
      </c>
      <c r="B8" s="5" t="n">
        <v>5631</v>
      </c>
      <c r="C8" s="5" t="n">
        <v>11238</v>
      </c>
    </row>
    <row r="9" spans="1:3">
      <c r="A9" s="4" t="s">
        <v>38</v>
      </c>
      <c r="B9" s="5" t="n">
        <v>12018</v>
      </c>
      <c r="C9" s="5" t="n">
        <v>12234</v>
      </c>
    </row>
    <row r="10" spans="1:3">
      <c r="A10" s="4" t="s">
        <v>39</v>
      </c>
      <c r="B10" s="5" t="n">
        <v>814514</v>
      </c>
      <c r="C10" s="5" t="n">
        <v>618702</v>
      </c>
    </row>
    <row r="11" spans="1:3">
      <c r="A11" s="3" t="s">
        <v>40</v>
      </c>
    </row>
    <row r="12" spans="1:3">
      <c r="A12" s="4" t="s">
        <v>41</v>
      </c>
      <c r="B12" s="5" t="n">
        <v>12277</v>
      </c>
      <c r="C12" s="5" t="n">
        <v>24020</v>
      </c>
    </row>
    <row r="13" spans="1:3">
      <c r="A13" s="4" t="s">
        <v>42</v>
      </c>
      <c r="B13" s="5" t="n">
        <v>46389</v>
      </c>
      <c r="C13" s="5" t="n">
        <v>40006</v>
      </c>
    </row>
    <row r="14" spans="1:3">
      <c r="A14" s="4" t="s">
        <v>43</v>
      </c>
      <c r="B14" s="5" t="n">
        <v>164</v>
      </c>
      <c r="C14" s="5" t="n">
        <v>2726</v>
      </c>
    </row>
    <row r="15" spans="1:3">
      <c r="A15" s="4" t="s">
        <v>44</v>
      </c>
      <c r="B15" s="5" t="n">
        <v>400483</v>
      </c>
      <c r="C15" s="5" t="n">
        <v>304561</v>
      </c>
    </row>
    <row r="16" spans="1:3">
      <c r="A16" s="4" t="s">
        <v>45</v>
      </c>
      <c r="B16" s="5" t="n">
        <v>459313</v>
      </c>
      <c r="C16" s="5" t="n">
        <v>371313</v>
      </c>
    </row>
    <row r="17" spans="1:3">
      <c r="A17" s="3" t="s">
        <v>46</v>
      </c>
    </row>
    <row r="18" spans="1:3">
      <c r="A18" s="4" t="s">
        <v>47</v>
      </c>
      <c r="B18" s="5" t="n">
        <v>223</v>
      </c>
      <c r="C18" s="5" t="n">
        <v>213</v>
      </c>
    </row>
    <row r="19" spans="1:3">
      <c r="A19" s="4" t="s">
        <v>48</v>
      </c>
      <c r="B19" s="5" t="n">
        <v>208346</v>
      </c>
      <c r="C19" s="5" t="n">
        <v>175575</v>
      </c>
    </row>
    <row r="20" spans="1:3">
      <c r="A20" s="4" t="s">
        <v>49</v>
      </c>
      <c r="B20" s="5" t="n">
        <v>163182</v>
      </c>
      <c r="C20" s="5" t="n">
        <v>88151</v>
      </c>
    </row>
    <row r="21" spans="1:3">
      <c r="A21" s="4" t="s">
        <v>50</v>
      </c>
      <c r="B21" s="5" t="n">
        <v>-16550</v>
      </c>
      <c r="C21" s="5" t="n">
        <v>-16550</v>
      </c>
    </row>
    <row r="22" spans="1:3">
      <c r="A22" s="4" t="s">
        <v>51</v>
      </c>
      <c r="B22" s="5" t="n">
        <v>355201</v>
      </c>
      <c r="C22" s="5" t="n">
        <v>247389</v>
      </c>
    </row>
    <row r="23" spans="1:3">
      <c r="A23" s="4" t="s">
        <v>52</v>
      </c>
      <c r="B23" s="7" t="n">
        <v>814514</v>
      </c>
      <c r="C23" s="7" t="n">
        <v>618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35</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138</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41</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44</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4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0</v>
      </c>
    </row>
    <row r="2" spans="1:3">
      <c r="A2" s="3" t="s">
        <v>54</v>
      </c>
    </row>
    <row r="3" spans="1:3">
      <c r="A3" s="4" t="s">
        <v>55</v>
      </c>
      <c r="B3" s="8" t="n">
        <v>0.01</v>
      </c>
      <c r="C3" s="8" t="n">
        <v>0.01</v>
      </c>
    </row>
    <row r="4" spans="1:3">
      <c r="A4" s="4" t="s">
        <v>56</v>
      </c>
      <c r="B4" s="5" t="n">
        <v>250000000</v>
      </c>
      <c r="C4" s="5" t="n">
        <v>250000000</v>
      </c>
    </row>
    <row r="5" spans="1:3">
      <c r="A5" s="4" t="s">
        <v>57</v>
      </c>
      <c r="B5" s="5" t="n">
        <v>22311310</v>
      </c>
      <c r="C5" s="5" t="n">
        <v>21270389</v>
      </c>
    </row>
    <row r="6" spans="1:3">
      <c r="A6" s="4" t="s">
        <v>58</v>
      </c>
      <c r="B6" s="5" t="n">
        <v>21311310</v>
      </c>
      <c r="C6" s="5" t="n">
        <v>20270389</v>
      </c>
    </row>
    <row r="7" spans="1:3">
      <c r="A7" s="4" t="s">
        <v>59</v>
      </c>
      <c r="B7" s="5" t="n">
        <v>1000000</v>
      </c>
      <c r="C7"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50</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5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56</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5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162</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7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72</v>
      </c>
      <c r="B1" s="2" t="s">
        <v>273</v>
      </c>
    </row>
    <row r="2" spans="1:2">
      <c r="A2" s="4" t="s">
        <v>274</v>
      </c>
    </row>
    <row r="3" spans="1:2">
      <c r="A3" s="3" t="s">
        <v>275</v>
      </c>
    </row>
    <row r="4" spans="1:2">
      <c r="A4" s="4" t="s">
        <v>276</v>
      </c>
      <c r="B4" s="6" t="n">
        <v>10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v>
      </c>
      <c r="B1" s="2" t="s">
        <v>1</v>
      </c>
    </row>
    <row r="2" spans="1:4">
      <c r="B2" s="2" t="s">
        <v>2</v>
      </c>
      <c r="C2" s="2" t="s">
        <v>30</v>
      </c>
      <c r="D2" s="2" t="s">
        <v>61</v>
      </c>
    </row>
    <row r="3" spans="1:4">
      <c r="A3" s="3" t="s">
        <v>278</v>
      </c>
    </row>
    <row r="4" spans="1:4">
      <c r="A4" s="4" t="s">
        <v>279</v>
      </c>
      <c r="B4" s="7" t="n">
        <v>0</v>
      </c>
      <c r="C4" s="7" t="n">
        <v>0</v>
      </c>
      <c r="D4" s="7" t="n">
        <v>0</v>
      </c>
    </row>
    <row r="5" spans="1:4">
      <c r="A5" s="3" t="s">
        <v>280</v>
      </c>
    </row>
    <row r="6" spans="1:4">
      <c r="A6" s="4" t="s">
        <v>281</v>
      </c>
      <c r="B6" s="5" t="n">
        <v>0</v>
      </c>
      <c r="C6" s="5" t="n">
        <v>0</v>
      </c>
      <c r="D6" s="5" t="n">
        <v>0</v>
      </c>
    </row>
    <row r="7" spans="1:4">
      <c r="A7" s="3" t="s">
        <v>282</v>
      </c>
    </row>
    <row r="8" spans="1:4">
      <c r="A8" s="4" t="s">
        <v>283</v>
      </c>
      <c r="B8" s="5" t="n">
        <v>12000000</v>
      </c>
    </row>
    <row r="9" spans="1:4">
      <c r="A9" s="4" t="s">
        <v>284</v>
      </c>
      <c r="B9" s="5" t="n">
        <v>0</v>
      </c>
      <c r="C9" s="5" t="n">
        <v>0</v>
      </c>
      <c r="D9" s="5" t="n">
        <v>0</v>
      </c>
    </row>
    <row r="10" spans="1:4">
      <c r="A10" s="3" t="s">
        <v>285</v>
      </c>
    </row>
    <row r="11" spans="1:4">
      <c r="A11" s="4" t="s">
        <v>286</v>
      </c>
      <c r="B11" s="5" t="n">
        <v>11300000</v>
      </c>
      <c r="C11" s="5" t="n">
        <v>9300000</v>
      </c>
      <c r="D11" s="7" t="n">
        <v>8600000</v>
      </c>
    </row>
    <row r="12" spans="1:4">
      <c r="A12" s="3" t="s">
        <v>287</v>
      </c>
    </row>
    <row r="13" spans="1:4">
      <c r="A13" s="4" t="s">
        <v>288</v>
      </c>
      <c r="B13" s="7" t="n">
        <v>4307000</v>
      </c>
      <c r="C13" s="7" t="n">
        <v>3600000</v>
      </c>
    </row>
    <row r="14" spans="1:4">
      <c r="A14" s="4" t="s">
        <v>289</v>
      </c>
    </row>
    <row r="15" spans="1:4">
      <c r="A15" s="3" t="s">
        <v>278</v>
      </c>
    </row>
    <row r="16" spans="1:4">
      <c r="A16" s="4" t="s">
        <v>290</v>
      </c>
      <c r="B16" s="4" t="s">
        <v>291</v>
      </c>
    </row>
    <row r="17" spans="1:4">
      <c r="A17" s="3" t="s">
        <v>280</v>
      </c>
    </row>
    <row r="18" spans="1:4">
      <c r="A18" s="4" t="s">
        <v>292</v>
      </c>
      <c r="B18" s="4" t="s">
        <v>291</v>
      </c>
    </row>
    <row r="19" spans="1:4">
      <c r="A19" s="4" t="s">
        <v>293</v>
      </c>
    </row>
    <row r="20" spans="1:4">
      <c r="A20" s="3" t="s">
        <v>278</v>
      </c>
    </row>
    <row r="21" spans="1:4">
      <c r="A21" s="4" t="s">
        <v>290</v>
      </c>
      <c r="B21" s="4" t="s">
        <v>294</v>
      </c>
    </row>
    <row r="22" spans="1:4">
      <c r="A22" s="3" t="s">
        <v>280</v>
      </c>
    </row>
    <row r="23" spans="1:4">
      <c r="A23" s="4" t="s">
        <v>292</v>
      </c>
      <c r="B23" s="4" t="s">
        <v>294</v>
      </c>
    </row>
    <row r="24" spans="1:4">
      <c r="A24" s="3" t="s">
        <v>295</v>
      </c>
    </row>
    <row r="25" spans="1:4">
      <c r="A25" s="4" t="s">
        <v>296</v>
      </c>
      <c r="B25" s="7" t="n">
        <v>1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7</v>
      </c>
      <c r="B1" s="2" t="s">
        <v>2</v>
      </c>
      <c r="C1" s="2" t="s">
        <v>30</v>
      </c>
    </row>
    <row r="2" spans="1:3">
      <c r="A2" s="3" t="s">
        <v>138</v>
      </c>
    </row>
    <row r="3" spans="1:3">
      <c r="A3" s="4" t="s">
        <v>298</v>
      </c>
      <c r="B3" s="7" t="n">
        <v>477461</v>
      </c>
      <c r="C3" s="7" t="n">
        <v>320320</v>
      </c>
    </row>
    <row r="4" spans="1:3">
      <c r="A4" s="4" t="s">
        <v>299</v>
      </c>
      <c r="B4" s="5" t="n">
        <v>13589</v>
      </c>
      <c r="C4" s="5" t="n">
        <v>8083</v>
      </c>
    </row>
    <row r="5" spans="1:3">
      <c r="A5" s="4" t="s">
        <v>300</v>
      </c>
      <c r="B5" s="5" t="n">
        <v>94686</v>
      </c>
      <c r="C5" s="5" t="n">
        <v>109451</v>
      </c>
    </row>
    <row r="6" spans="1:3">
      <c r="A6" s="4" t="s">
        <v>301</v>
      </c>
      <c r="B6" s="5" t="n">
        <v>131945</v>
      </c>
      <c r="C6" s="5" t="n">
        <v>93374</v>
      </c>
    </row>
    <row r="7" spans="1:3">
      <c r="A7" s="4" t="s">
        <v>302</v>
      </c>
      <c r="B7" s="7" t="n">
        <v>717681</v>
      </c>
      <c r="C7" s="7" t="n">
        <v>5312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0</v>
      </c>
      <c r="B1" s="2" t="s">
        <v>1</v>
      </c>
    </row>
    <row r="2" spans="1:4">
      <c r="B2" s="2" t="s">
        <v>2</v>
      </c>
      <c r="C2" s="2" t="s">
        <v>30</v>
      </c>
      <c r="D2" s="2" t="s">
        <v>61</v>
      </c>
    </row>
    <row r="3" spans="1:4">
      <c r="A3" s="3" t="s">
        <v>62</v>
      </c>
    </row>
    <row r="4" spans="1:4">
      <c r="A4" s="4" t="s">
        <v>63</v>
      </c>
      <c r="B4" s="7" t="n">
        <v>838320</v>
      </c>
      <c r="C4" s="7" t="n">
        <v>630236</v>
      </c>
      <c r="D4" s="7" t="n">
        <v>383268</v>
      </c>
    </row>
    <row r="5" spans="1:4">
      <c r="A5" s="4" t="s">
        <v>64</v>
      </c>
      <c r="B5" s="5" t="n">
        <v>616707</v>
      </c>
      <c r="C5" s="5" t="n">
        <v>463304</v>
      </c>
      <c r="D5" s="5" t="n">
        <v>280481</v>
      </c>
    </row>
    <row r="6" spans="1:4">
      <c r="A6" s="4" t="s">
        <v>65</v>
      </c>
      <c r="B6" s="5" t="n">
        <v>66984</v>
      </c>
      <c r="C6" s="5" t="n">
        <v>52998</v>
      </c>
      <c r="D6" s="5" t="n">
        <v>36672</v>
      </c>
    </row>
    <row r="7" spans="1:4">
      <c r="A7" s="4" t="s">
        <v>66</v>
      </c>
      <c r="B7" s="5" t="n">
        <v>43158</v>
      </c>
      <c r="C7" s="5" t="n">
        <v>34260</v>
      </c>
      <c r="D7" s="5" t="n">
        <v>23744</v>
      </c>
    </row>
    <row r="8" spans="1:4">
      <c r="A8" s="4" t="s">
        <v>67</v>
      </c>
      <c r="B8" s="5" t="n">
        <v>111471</v>
      </c>
      <c r="C8" s="5" t="n">
        <v>79674</v>
      </c>
      <c r="D8" s="5" t="n">
        <v>42371</v>
      </c>
    </row>
    <row r="9" spans="1:4">
      <c r="A9" s="4" t="s">
        <v>68</v>
      </c>
      <c r="B9" s="5" t="n">
        <v>-2201</v>
      </c>
      <c r="C9" s="5" t="n">
        <v>-606</v>
      </c>
      <c r="D9" s="5" t="n">
        <v>-708</v>
      </c>
    </row>
    <row r="10" spans="1:4">
      <c r="A10" s="4" t="s">
        <v>69</v>
      </c>
      <c r="B10" s="5" t="n">
        <v>113672</v>
      </c>
      <c r="C10" s="5" t="n">
        <v>80280</v>
      </c>
      <c r="D10" s="5" t="n">
        <v>43079</v>
      </c>
    </row>
    <row r="11" spans="1:4">
      <c r="A11" s="4" t="s">
        <v>70</v>
      </c>
      <c r="B11" s="5" t="n">
        <v>38641</v>
      </c>
      <c r="C11" s="5" t="n">
        <v>27450</v>
      </c>
      <c r="D11" s="5" t="n">
        <v>14868</v>
      </c>
    </row>
    <row r="12" spans="1:4">
      <c r="A12" s="4" t="s">
        <v>71</v>
      </c>
      <c r="B12" s="7" t="n">
        <v>75031</v>
      </c>
      <c r="C12" s="7" t="n">
        <v>52830</v>
      </c>
      <c r="D12" s="7" t="n">
        <v>28211</v>
      </c>
    </row>
    <row r="13" spans="1:4">
      <c r="A13" s="3" t="s">
        <v>72</v>
      </c>
    </row>
    <row r="14" spans="1:4">
      <c r="A14" s="4" t="s">
        <v>73</v>
      </c>
      <c r="B14" s="8" t="n">
        <v>3.61</v>
      </c>
      <c r="C14" s="8" t="n">
        <v>2.65</v>
      </c>
      <c r="D14" s="8" t="n">
        <v>1.37</v>
      </c>
    </row>
    <row r="15" spans="1:4">
      <c r="A15" s="4" t="s">
        <v>74</v>
      </c>
      <c r="B15" s="8" t="n">
        <v>3.41</v>
      </c>
      <c r="C15" s="8" t="n">
        <v>2.44</v>
      </c>
      <c r="D15" s="8" t="n">
        <v>1.33</v>
      </c>
    </row>
    <row r="16" spans="1:4">
      <c r="A16" s="3" t="s">
        <v>75</v>
      </c>
    </row>
    <row r="17" spans="1:4">
      <c r="A17" s="4" t="s">
        <v>76</v>
      </c>
      <c r="B17" s="5" t="n">
        <v>20798333</v>
      </c>
      <c r="C17" s="5" t="n">
        <v>19939761</v>
      </c>
      <c r="D17" s="5" t="n">
        <v>20666758</v>
      </c>
    </row>
    <row r="18" spans="1:4">
      <c r="A18" s="4" t="s">
        <v>77</v>
      </c>
      <c r="B18" s="5" t="n">
        <v>22018437</v>
      </c>
      <c r="C18" s="5" t="n">
        <v>21740719</v>
      </c>
      <c r="D18" s="5" t="n">
        <v>212029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03</v>
      </c>
      <c r="B1" s="2" t="s">
        <v>1</v>
      </c>
    </row>
    <row r="2" spans="1:4">
      <c r="B2" s="2" t="s">
        <v>2</v>
      </c>
      <c r="C2" s="2" t="s">
        <v>30</v>
      </c>
      <c r="D2" s="2" t="s">
        <v>61</v>
      </c>
    </row>
    <row r="3" spans="1:4">
      <c r="A3" s="3" t="s">
        <v>304</v>
      </c>
    </row>
    <row r="4" spans="1:4">
      <c r="A4" s="4" t="s">
        <v>305</v>
      </c>
      <c r="B4" s="7" t="n">
        <v>4381</v>
      </c>
      <c r="C4" s="7" t="n">
        <v>3662</v>
      </c>
    </row>
    <row r="5" spans="1:4">
      <c r="A5" s="4" t="s">
        <v>306</v>
      </c>
      <c r="B5" s="5" t="n">
        <v>-2421</v>
      </c>
      <c r="C5" s="5" t="n">
        <v>-1554</v>
      </c>
    </row>
    <row r="6" spans="1:4">
      <c r="A6" s="4" t="s">
        <v>36</v>
      </c>
      <c r="B6" s="5" t="n">
        <v>1960</v>
      </c>
      <c r="C6" s="5" t="n">
        <v>2108</v>
      </c>
    </row>
    <row r="7" spans="1:4">
      <c r="A7" s="4" t="s">
        <v>307</v>
      </c>
      <c r="B7" s="5" t="n">
        <v>900</v>
      </c>
      <c r="C7" s="5" t="n">
        <v>600</v>
      </c>
      <c r="D7" s="7" t="n">
        <v>400</v>
      </c>
    </row>
    <row r="8" spans="1:4">
      <c r="A8" s="4" t="s">
        <v>308</v>
      </c>
    </row>
    <row r="9" spans="1:4">
      <c r="A9" s="3" t="s">
        <v>304</v>
      </c>
    </row>
    <row r="10" spans="1:4">
      <c r="A10" s="4" t="s">
        <v>305</v>
      </c>
      <c r="B10" s="5" t="n">
        <v>1395</v>
      </c>
      <c r="C10" s="5" t="n">
        <v>1237</v>
      </c>
    </row>
    <row r="11" spans="1:4">
      <c r="A11" s="4" t="s">
        <v>309</v>
      </c>
    </row>
    <row r="12" spans="1:4">
      <c r="A12" s="3" t="s">
        <v>304</v>
      </c>
    </row>
    <row r="13" spans="1:4">
      <c r="A13" s="4" t="s">
        <v>305</v>
      </c>
      <c r="B13" s="7" t="n">
        <v>117</v>
      </c>
      <c r="C13" s="5" t="n">
        <v>53</v>
      </c>
    </row>
    <row r="14" spans="1:4">
      <c r="A14" s="4" t="s">
        <v>292</v>
      </c>
      <c r="B14" s="4" t="s">
        <v>294</v>
      </c>
    </row>
    <row r="15" spans="1:4">
      <c r="A15" s="4" t="s">
        <v>310</v>
      </c>
    </row>
    <row r="16" spans="1:4">
      <c r="A16" s="3" t="s">
        <v>304</v>
      </c>
    </row>
    <row r="17" spans="1:4">
      <c r="A17" s="4" t="s">
        <v>305</v>
      </c>
      <c r="B17" s="7" t="n">
        <v>2629</v>
      </c>
      <c r="C17" s="5" t="n">
        <v>2132</v>
      </c>
    </row>
    <row r="18" spans="1:4">
      <c r="A18" s="4" t="s">
        <v>311</v>
      </c>
    </row>
    <row r="19" spans="1:4">
      <c r="A19" s="3" t="s">
        <v>304</v>
      </c>
    </row>
    <row r="20" spans="1:4">
      <c r="A20" s="4" t="s">
        <v>305</v>
      </c>
      <c r="B20" s="7" t="n">
        <v>240</v>
      </c>
      <c r="C20" s="7" t="n">
        <v>240</v>
      </c>
    </row>
    <row r="21" spans="1:4">
      <c r="A21" s="4" t="s">
        <v>292</v>
      </c>
      <c r="B21" s="4" t="s">
        <v>294</v>
      </c>
    </row>
    <row r="22" spans="1:4">
      <c r="A22" s="4" t="s">
        <v>289</v>
      </c>
    </row>
    <row r="23" spans="1:4">
      <c r="A23" s="3" t="s">
        <v>304</v>
      </c>
    </row>
    <row r="24" spans="1:4">
      <c r="A24" s="4" t="s">
        <v>292</v>
      </c>
      <c r="B24" s="4" t="s">
        <v>291</v>
      </c>
    </row>
    <row r="25" spans="1:4">
      <c r="A25" s="4" t="s">
        <v>312</v>
      </c>
    </row>
    <row r="26" spans="1:4">
      <c r="A26" s="3" t="s">
        <v>304</v>
      </c>
    </row>
    <row r="27" spans="1:4">
      <c r="A27" s="4" t="s">
        <v>292</v>
      </c>
      <c r="B27" s="4" t="s">
        <v>291</v>
      </c>
    </row>
    <row r="28" spans="1:4">
      <c r="A28" s="4" t="s">
        <v>313</v>
      </c>
    </row>
    <row r="29" spans="1:4">
      <c r="A29" s="3" t="s">
        <v>304</v>
      </c>
    </row>
    <row r="30" spans="1:4">
      <c r="A30" s="4" t="s">
        <v>292</v>
      </c>
      <c r="B30" s="4" t="s">
        <v>291</v>
      </c>
    </row>
    <row r="31" spans="1:4">
      <c r="A31" s="4" t="s">
        <v>293</v>
      </c>
    </row>
    <row r="32" spans="1:4">
      <c r="A32" s="3" t="s">
        <v>304</v>
      </c>
    </row>
    <row r="33" spans="1:4">
      <c r="A33" s="4" t="s">
        <v>292</v>
      </c>
      <c r="B33" s="4" t="s">
        <v>294</v>
      </c>
    </row>
    <row r="34" spans="1:4">
      <c r="A34" s="4" t="s">
        <v>314</v>
      </c>
    </row>
    <row r="35" spans="1:4">
      <c r="A35" s="3" t="s">
        <v>304</v>
      </c>
    </row>
    <row r="36" spans="1:4">
      <c r="A36" s="4" t="s">
        <v>292</v>
      </c>
      <c r="B36" s="4" t="s">
        <v>294</v>
      </c>
    </row>
    <row r="37" spans="1:4">
      <c r="A37" s="4" t="s">
        <v>315</v>
      </c>
    </row>
    <row r="38" spans="1:4">
      <c r="A38" s="3" t="s">
        <v>304</v>
      </c>
    </row>
    <row r="39" spans="1:4">
      <c r="A39" s="4" t="s">
        <v>292</v>
      </c>
      <c r="B39" s="4" t="s">
        <v>29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6</v>
      </c>
      <c r="B1" s="2" t="s">
        <v>2</v>
      </c>
      <c r="C1" s="2" t="s">
        <v>30</v>
      </c>
    </row>
    <row r="2" spans="1:3">
      <c r="A2" s="3" t="s">
        <v>144</v>
      </c>
    </row>
    <row r="3" spans="1:3">
      <c r="A3" s="4" t="s">
        <v>317</v>
      </c>
      <c r="B3" s="7" t="n">
        <v>1338</v>
      </c>
      <c r="C3" s="7" t="n">
        <v>1301</v>
      </c>
    </row>
    <row r="4" spans="1:3">
      <c r="A4" s="4" t="s">
        <v>318</v>
      </c>
      <c r="B4" s="5" t="n">
        <v>2962</v>
      </c>
      <c r="C4" s="5" t="n">
        <v>9024</v>
      </c>
    </row>
    <row r="5" spans="1:3">
      <c r="A5" s="4" t="s">
        <v>319</v>
      </c>
      <c r="B5" s="5" t="n">
        <v>1331</v>
      </c>
      <c r="C5" s="5" t="n">
        <v>913</v>
      </c>
    </row>
    <row r="6" spans="1:3">
      <c r="A6" s="4" t="s">
        <v>37</v>
      </c>
      <c r="B6" s="7" t="n">
        <v>5631</v>
      </c>
      <c r="C6" s="7" t="n">
        <v>112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320</v>
      </c>
      <c r="B1" s="2" t="s">
        <v>1</v>
      </c>
    </row>
    <row r="2" spans="1:5">
      <c r="B2" s="2" t="s">
        <v>2</v>
      </c>
      <c r="C2" s="2" t="s">
        <v>30</v>
      </c>
      <c r="D2" s="2" t="s">
        <v>61</v>
      </c>
      <c r="E2" s="2" t="s">
        <v>321</v>
      </c>
    </row>
    <row r="3" spans="1:5">
      <c r="A3" s="3" t="s">
        <v>147</v>
      </c>
    </row>
    <row r="4" spans="1:5">
      <c r="A4" s="4" t="s">
        <v>322</v>
      </c>
      <c r="B4" s="7" t="n">
        <v>16352</v>
      </c>
      <c r="C4" s="7" t="n">
        <v>17389</v>
      </c>
    </row>
    <row r="5" spans="1:5">
      <c r="A5" s="4" t="s">
        <v>323</v>
      </c>
      <c r="B5" s="5" t="n">
        <v>5040</v>
      </c>
      <c r="C5" s="5" t="n">
        <v>6205</v>
      </c>
    </row>
    <row r="6" spans="1:5">
      <c r="A6" s="4" t="s">
        <v>324</v>
      </c>
      <c r="B6" s="5" t="n">
        <v>8506</v>
      </c>
      <c r="C6" s="5" t="n">
        <v>3748</v>
      </c>
    </row>
    <row r="7" spans="1:5">
      <c r="A7" s="4" t="s">
        <v>325</v>
      </c>
      <c r="B7" s="5" t="n">
        <v>7800</v>
      </c>
      <c r="C7" s="5" t="n">
        <v>5573</v>
      </c>
    </row>
    <row r="8" spans="1:5">
      <c r="A8" s="4" t="s">
        <v>326</v>
      </c>
      <c r="B8" s="5" t="n">
        <v>1600</v>
      </c>
      <c r="C8" s="5" t="n">
        <v>1325</v>
      </c>
      <c r="D8" s="7" t="n">
        <v>900</v>
      </c>
      <c r="E8" s="7" t="n">
        <v>630</v>
      </c>
    </row>
    <row r="9" spans="1:5">
      <c r="A9" s="4" t="s">
        <v>327</v>
      </c>
      <c r="B9" s="5" t="n">
        <v>1645</v>
      </c>
      <c r="C9" s="5" t="n">
        <v>1249</v>
      </c>
    </row>
    <row r="10" spans="1:5">
      <c r="A10" s="4" t="s">
        <v>328</v>
      </c>
      <c r="B10" s="5" t="n">
        <v>534</v>
      </c>
      <c r="C10" s="5" t="n">
        <v>1425</v>
      </c>
    </row>
    <row r="11" spans="1:5">
      <c r="A11" s="4" t="s">
        <v>329</v>
      </c>
      <c r="B11" s="5" t="n">
        <v>4912</v>
      </c>
      <c r="C11" s="5" t="n">
        <v>3092</v>
      </c>
    </row>
    <row r="12" spans="1:5">
      <c r="A12" s="4" t="s">
        <v>330</v>
      </c>
      <c r="B12" s="7" t="n">
        <v>46389</v>
      </c>
      <c r="C12" s="7" t="n">
        <v>40006</v>
      </c>
    </row>
    <row r="13" spans="1:5">
      <c r="A13" s="4" t="s">
        <v>331</v>
      </c>
      <c r="B13"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0</v>
      </c>
      <c r="D2" s="2" t="s">
        <v>61</v>
      </c>
    </row>
    <row r="3" spans="1:4">
      <c r="A3" s="3" t="s">
        <v>334</v>
      </c>
    </row>
    <row r="4" spans="1:4">
      <c r="A4" s="4" t="s">
        <v>335</v>
      </c>
      <c r="B4" s="7" t="n">
        <v>1325</v>
      </c>
      <c r="C4" s="7" t="n">
        <v>900</v>
      </c>
      <c r="D4" s="7" t="n">
        <v>630</v>
      </c>
    </row>
    <row r="5" spans="1:4">
      <c r="A5" s="4" t="s">
        <v>336</v>
      </c>
      <c r="B5" s="5" t="n">
        <v>3084</v>
      </c>
      <c r="C5" s="5" t="n">
        <v>1608</v>
      </c>
      <c r="D5" s="5" t="n">
        <v>1179</v>
      </c>
    </row>
    <row r="6" spans="1:4">
      <c r="A6" s="4" t="s">
        <v>337</v>
      </c>
      <c r="B6" s="5" t="n">
        <v>-2809</v>
      </c>
      <c r="C6" s="5" t="n">
        <v>-1183</v>
      </c>
      <c r="D6" s="5" t="n">
        <v>-909</v>
      </c>
    </row>
    <row r="7" spans="1:4">
      <c r="A7" s="4" t="s">
        <v>338</v>
      </c>
      <c r="B7" s="7" t="n">
        <v>1600</v>
      </c>
      <c r="C7" s="7" t="n">
        <v>1325</v>
      </c>
      <c r="D7" s="7" t="n">
        <v>900</v>
      </c>
    </row>
    <row r="8" spans="1:4">
      <c r="A8" s="4" t="s">
        <v>339</v>
      </c>
    </row>
    <row r="9" spans="1:4">
      <c r="A9" s="4" t="s">
        <v>340</v>
      </c>
      <c r="B9" s="4" t="s">
        <v>341</v>
      </c>
    </row>
    <row r="10" spans="1:4">
      <c r="A10" s="4" t="s">
        <v>342</v>
      </c>
    </row>
    <row r="11" spans="1:4">
      <c r="A11" s="4" t="s">
        <v>340</v>
      </c>
      <c r="B11" s="4" t="s">
        <v>34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4</v>
      </c>
      <c r="B1" s="2" t="s">
        <v>2</v>
      </c>
      <c r="C1" s="2" t="s">
        <v>30</v>
      </c>
    </row>
    <row r="2" spans="1:3">
      <c r="A2" s="3" t="s">
        <v>345</v>
      </c>
    </row>
    <row r="3" spans="1:3">
      <c r="A3" s="4" t="s">
        <v>44</v>
      </c>
      <c r="B3" s="7" t="n">
        <v>400483</v>
      </c>
      <c r="C3" s="7" t="n">
        <v>304561</v>
      </c>
    </row>
    <row r="4" spans="1:3">
      <c r="A4" s="4" t="s">
        <v>288</v>
      </c>
      <c r="B4" s="5" t="n">
        <v>4307</v>
      </c>
      <c r="C4" s="5" t="n">
        <v>3600</v>
      </c>
    </row>
    <row r="5" spans="1:3">
      <c r="A5" s="4" t="s">
        <v>346</v>
      </c>
      <c r="B5" s="5" t="n">
        <v>5210</v>
      </c>
    </row>
    <row r="6" spans="1:3">
      <c r="A6" s="4" t="s">
        <v>347</v>
      </c>
    </row>
    <row r="7" spans="1:3">
      <c r="A7" s="3" t="s">
        <v>345</v>
      </c>
    </row>
    <row r="8" spans="1:3">
      <c r="A8" s="4" t="s">
        <v>44</v>
      </c>
      <c r="B8" s="5" t="n">
        <v>322253</v>
      </c>
      <c r="C8" s="5" t="n">
        <v>228470</v>
      </c>
    </row>
    <row r="9" spans="1:3">
      <c r="A9" s="4" t="s">
        <v>288</v>
      </c>
      <c r="B9" s="5" t="n">
        <v>2747</v>
      </c>
      <c r="C9" s="5" t="n">
        <v>1530</v>
      </c>
    </row>
    <row r="10" spans="1:3">
      <c r="A10" s="4" t="s">
        <v>348</v>
      </c>
      <c r="B10" s="5" t="n">
        <v>57500</v>
      </c>
    </row>
    <row r="11" spans="1:3">
      <c r="A11" s="4" t="s">
        <v>349</v>
      </c>
    </row>
    <row r="12" spans="1:3">
      <c r="A12" s="3" t="s">
        <v>345</v>
      </c>
    </row>
    <row r="13" spans="1:3">
      <c r="A13" s="4" t="s">
        <v>44</v>
      </c>
      <c r="B13" s="5" t="n">
        <v>78230</v>
      </c>
      <c r="C13" s="5" t="n">
        <v>76091</v>
      </c>
    </row>
    <row r="14" spans="1:3">
      <c r="A14" s="4" t="s">
        <v>288</v>
      </c>
      <c r="B14" s="5" t="n">
        <v>1560</v>
      </c>
      <c r="C14" s="5" t="n">
        <v>2101</v>
      </c>
    </row>
    <row r="15" spans="1:3">
      <c r="A15" s="4" t="s">
        <v>346</v>
      </c>
      <c r="B15" s="7" t="n">
        <v>5210</v>
      </c>
      <c r="C15" s="7" t="n">
        <v>68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350</v>
      </c>
      <c r="B1" s="2" t="s">
        <v>351</v>
      </c>
      <c r="C1" s="2" t="s">
        <v>1</v>
      </c>
    </row>
    <row r="2" spans="1:6">
      <c r="B2" s="2" t="s">
        <v>2</v>
      </c>
      <c r="C2" s="2" t="s">
        <v>2</v>
      </c>
      <c r="D2" s="2" t="s">
        <v>352</v>
      </c>
      <c r="E2" s="2" t="s">
        <v>353</v>
      </c>
      <c r="F2" s="2" t="s">
        <v>30</v>
      </c>
    </row>
    <row r="3" spans="1:6">
      <c r="A3" s="3" t="s">
        <v>345</v>
      </c>
    </row>
    <row r="4" spans="1:6">
      <c r="A4" s="4" t="s">
        <v>354</v>
      </c>
      <c r="B4" s="7" t="n">
        <v>814514</v>
      </c>
      <c r="C4" s="7" t="n">
        <v>814514</v>
      </c>
      <c r="F4" s="7" t="n">
        <v>618702</v>
      </c>
    </row>
    <row r="5" spans="1:6">
      <c r="A5" s="4" t="s">
        <v>347</v>
      </c>
    </row>
    <row r="6" spans="1:6">
      <c r="A6" s="3" t="s">
        <v>345</v>
      </c>
    </row>
    <row r="7" spans="1:6">
      <c r="A7" s="4" t="s">
        <v>355</v>
      </c>
      <c r="B7" s="5" t="n">
        <v>385000</v>
      </c>
      <c r="C7" s="5" t="n">
        <v>385000</v>
      </c>
      <c r="D7" s="7" t="n">
        <v>360000</v>
      </c>
      <c r="E7" s="7" t="n">
        <v>300000</v>
      </c>
    </row>
    <row r="8" spans="1:6">
      <c r="A8" s="4" t="s">
        <v>356</v>
      </c>
      <c r="B8" s="5" t="n">
        <v>25000</v>
      </c>
    </row>
    <row r="9" spans="1:6">
      <c r="A9" s="4" t="s">
        <v>357</v>
      </c>
      <c r="B9" s="5" t="n">
        <v>400000</v>
      </c>
      <c r="C9" s="5" t="n">
        <v>400000</v>
      </c>
    </row>
    <row r="10" spans="1:6">
      <c r="A10" s="4" t="s">
        <v>358</v>
      </c>
      <c r="B10" s="5" t="n">
        <v>4000</v>
      </c>
      <c r="C10" s="7" t="n">
        <v>4000</v>
      </c>
    </row>
    <row r="11" spans="1:6">
      <c r="A11" s="4" t="s">
        <v>359</v>
      </c>
      <c r="C11" s="4" t="s">
        <v>360</v>
      </c>
    </row>
    <row r="12" spans="1:6">
      <c r="A12" s="4" t="s">
        <v>361</v>
      </c>
      <c r="B12" s="5" t="n">
        <v>325000</v>
      </c>
      <c r="C12" s="7" t="n">
        <v>325000</v>
      </c>
    </row>
    <row r="13" spans="1:6">
      <c r="A13" s="4" t="s">
        <v>362</v>
      </c>
      <c r="B13" s="5" t="n">
        <v>6300</v>
      </c>
      <c r="C13" s="5" t="n">
        <v>6300</v>
      </c>
    </row>
    <row r="14" spans="1:6">
      <c r="A14" s="4" t="s">
        <v>363</v>
      </c>
      <c r="B14" s="5" t="n">
        <v>53700</v>
      </c>
      <c r="C14" s="7" t="n">
        <v>53700</v>
      </c>
    </row>
    <row r="15" spans="1:6">
      <c r="A15" s="4" t="s">
        <v>364</v>
      </c>
      <c r="C15" s="4" t="s">
        <v>365</v>
      </c>
    </row>
    <row r="16" spans="1:6">
      <c r="A16" s="4" t="s">
        <v>366</v>
      </c>
    </row>
    <row r="17" spans="1:6">
      <c r="A17" s="3" t="s">
        <v>345</v>
      </c>
    </row>
    <row r="18" spans="1:6">
      <c r="A18" s="4" t="s">
        <v>367</v>
      </c>
      <c r="B18" s="5" t="n">
        <v>35000</v>
      </c>
      <c r="C18" s="7" t="n">
        <v>35000</v>
      </c>
    </row>
    <row r="19" spans="1:6">
      <c r="A19" s="4" t="s">
        <v>364</v>
      </c>
      <c r="C19" s="4" t="s">
        <v>368</v>
      </c>
    </row>
    <row r="20" spans="1:6">
      <c r="A20" s="4" t="s">
        <v>369</v>
      </c>
    </row>
    <row r="21" spans="1:6">
      <c r="A21" s="3" t="s">
        <v>345</v>
      </c>
    </row>
    <row r="22" spans="1:6">
      <c r="A22" s="4" t="s">
        <v>354</v>
      </c>
      <c r="B22" s="7" t="n">
        <v>500</v>
      </c>
      <c r="C22" s="7" t="n">
        <v>500</v>
      </c>
    </row>
    <row r="23" spans="1:6">
      <c r="A23" s="4" t="s">
        <v>370</v>
      </c>
    </row>
    <row r="24" spans="1:6">
      <c r="A24" s="3" t="s">
        <v>345</v>
      </c>
    </row>
    <row r="25" spans="1:6">
      <c r="A25" s="4" t="s">
        <v>364</v>
      </c>
      <c r="C25" s="4" t="s">
        <v>365</v>
      </c>
    </row>
    <row r="26" spans="1:6">
      <c r="A26" s="4" t="s">
        <v>371</v>
      </c>
    </row>
    <row r="27" spans="1:6">
      <c r="A27" s="3" t="s">
        <v>345</v>
      </c>
    </row>
    <row r="28" spans="1:6">
      <c r="A28" s="4" t="s">
        <v>372</v>
      </c>
      <c r="B28" s="4" t="s">
        <v>373</v>
      </c>
      <c r="C28"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21"/>
    <col customWidth="1" max="3" min="3" width="31"/>
    <col customWidth="1" max="4" min="4" width="21"/>
    <col customWidth="1" max="5" min="5" width="21"/>
  </cols>
  <sheetData>
    <row r="1" spans="1:5">
      <c r="A1" s="1" t="s">
        <v>374</v>
      </c>
      <c r="B1" s="2" t="s">
        <v>375</v>
      </c>
      <c r="C1" s="2" t="s">
        <v>1</v>
      </c>
    </row>
    <row r="2" spans="1:5">
      <c r="B2" s="2" t="s">
        <v>376</v>
      </c>
      <c r="C2" s="2" t="s">
        <v>377</v>
      </c>
      <c r="D2" s="2" t="s">
        <v>102</v>
      </c>
      <c r="E2" s="2" t="s">
        <v>378</v>
      </c>
    </row>
    <row r="3" spans="1:5">
      <c r="A3" s="3" t="s">
        <v>345</v>
      </c>
    </row>
    <row r="4" spans="1:5">
      <c r="A4" s="4" t="s">
        <v>379</v>
      </c>
      <c r="C4" s="7" t="n">
        <v>79514000</v>
      </c>
      <c r="E4" s="7" t="n">
        <v>74449000</v>
      </c>
    </row>
    <row r="5" spans="1:5">
      <c r="A5" s="4" t="s">
        <v>380</v>
      </c>
      <c r="D5" s="7" t="n">
        <v>5200000</v>
      </c>
    </row>
    <row r="6" spans="1:5">
      <c r="A6" s="4" t="s">
        <v>349</v>
      </c>
    </row>
    <row r="7" spans="1:5">
      <c r="A7" s="3" t="s">
        <v>345</v>
      </c>
    </row>
    <row r="8" spans="1:5">
      <c r="A8" s="4" t="s">
        <v>349</v>
      </c>
      <c r="C8" s="7" t="n">
        <v>85000000</v>
      </c>
    </row>
    <row r="9" spans="1:5">
      <c r="A9" s="4" t="s">
        <v>381</v>
      </c>
      <c r="C9" s="4" t="s">
        <v>382</v>
      </c>
    </row>
    <row r="10" spans="1:5">
      <c r="A10" s="4" t="s">
        <v>359</v>
      </c>
      <c r="C10" s="4" t="s">
        <v>383</v>
      </c>
    </row>
    <row r="11" spans="1:5">
      <c r="A11" s="4" t="s">
        <v>384</v>
      </c>
      <c r="C11" s="9" t="n">
        <v>46.4792</v>
      </c>
    </row>
    <row r="12" spans="1:5">
      <c r="A12" s="4" t="s">
        <v>385</v>
      </c>
      <c r="C12" s="7" t="n">
        <v>1000</v>
      </c>
    </row>
    <row r="13" spans="1:5">
      <c r="A13" s="4" t="s">
        <v>386</v>
      </c>
      <c r="C13" s="8" t="n">
        <v>21.52</v>
      </c>
    </row>
    <row r="14" spans="1:5">
      <c r="A14" s="4" t="s">
        <v>379</v>
      </c>
      <c r="B14" s="7" t="n">
        <v>76500000</v>
      </c>
    </row>
    <row r="15" spans="1:5">
      <c r="A15" s="4" t="s">
        <v>380</v>
      </c>
      <c r="B15" s="5" t="n">
        <v>5500000</v>
      </c>
    </row>
    <row r="16" spans="1:5">
      <c r="A16" s="4" t="s">
        <v>104</v>
      </c>
      <c r="B16" s="7" t="n">
        <v>30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3" t="s">
        <v>388</v>
      </c>
    </row>
    <row r="3" spans="1:3">
      <c r="A3" s="4" t="s">
        <v>389</v>
      </c>
      <c r="B3" s="7" t="n">
        <v>85000</v>
      </c>
    </row>
    <row r="4" spans="1:3">
      <c r="A4" s="4" t="s">
        <v>390</v>
      </c>
      <c r="B4" s="5" t="n">
        <v>0</v>
      </c>
    </row>
    <row r="5" spans="1:3">
      <c r="A5" s="4" t="s">
        <v>391</v>
      </c>
      <c r="B5" s="5" t="n">
        <v>325000</v>
      </c>
    </row>
    <row r="6" spans="1:3">
      <c r="A6" s="4" t="s">
        <v>392</v>
      </c>
      <c r="B6" s="5" t="n">
        <v>0</v>
      </c>
    </row>
    <row r="7" spans="1:3">
      <c r="A7" s="4" t="s">
        <v>393</v>
      </c>
      <c r="B7" s="5" t="n">
        <v>0</v>
      </c>
    </row>
    <row r="8" spans="1:3">
      <c r="A8" s="4" t="s">
        <v>394</v>
      </c>
      <c r="B8" s="5" t="n">
        <v>410000</v>
      </c>
    </row>
    <row r="9" spans="1:3">
      <c r="A9" s="4" t="s">
        <v>346</v>
      </c>
      <c r="B9" s="5" t="n">
        <v>-5210</v>
      </c>
    </row>
    <row r="10" spans="1:3">
      <c r="A10" s="4" t="s">
        <v>288</v>
      </c>
      <c r="B10" s="5" t="n">
        <v>-4307</v>
      </c>
      <c r="C10" s="7" t="n">
        <v>-3600</v>
      </c>
    </row>
    <row r="11" spans="1:3">
      <c r="A11" s="4" t="s">
        <v>44</v>
      </c>
      <c r="B11" s="7" t="n">
        <v>400483</v>
      </c>
      <c r="C11" s="7" t="n">
        <v>3045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95</v>
      </c>
      <c r="B1" s="2" t="s">
        <v>1</v>
      </c>
    </row>
    <row r="2" spans="1:4">
      <c r="B2" s="2" t="s">
        <v>2</v>
      </c>
      <c r="C2" s="2" t="s">
        <v>30</v>
      </c>
      <c r="D2" s="2" t="s">
        <v>61</v>
      </c>
    </row>
    <row r="3" spans="1:4">
      <c r="A3" s="3" t="s">
        <v>150</v>
      </c>
    </row>
    <row r="4" spans="1:4">
      <c r="A4" s="4" t="s">
        <v>396</v>
      </c>
      <c r="B4" s="7" t="n">
        <v>18457</v>
      </c>
      <c r="C4" s="7" t="n">
        <v>14198</v>
      </c>
      <c r="D4" s="7" t="n">
        <v>6026</v>
      </c>
    </row>
    <row r="5" spans="1:4">
      <c r="A5" s="4" t="s">
        <v>397</v>
      </c>
      <c r="B5" s="5" t="n">
        <v>-18457</v>
      </c>
      <c r="C5" s="5" t="n">
        <v>-14198</v>
      </c>
      <c r="D5" s="5" t="n">
        <v>-6026</v>
      </c>
    </row>
    <row r="6" spans="1:4">
      <c r="A6" s="4" t="s">
        <v>398</v>
      </c>
      <c r="B6" s="5" t="n">
        <v>0</v>
      </c>
      <c r="C6" s="5" t="n">
        <v>0</v>
      </c>
      <c r="D6" s="5" t="n">
        <v>0</v>
      </c>
    </row>
    <row r="7" spans="1:4">
      <c r="A7" s="4" t="s">
        <v>399</v>
      </c>
      <c r="B7" s="5" t="n">
        <v>14339</v>
      </c>
      <c r="C7" s="5" t="n">
        <v>9766</v>
      </c>
      <c r="D7" s="5" t="n">
        <v>4109</v>
      </c>
    </row>
    <row r="8" spans="1:4">
      <c r="A8" s="4" t="s">
        <v>400</v>
      </c>
      <c r="B8" s="7" t="n">
        <v>3600</v>
      </c>
      <c r="C8" s="7" t="n">
        <v>3900</v>
      </c>
      <c r="D8" s="7" t="n">
        <v>1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61</v>
      </c>
    </row>
    <row r="3" spans="1:4">
      <c r="A3" s="3" t="s">
        <v>402</v>
      </c>
    </row>
    <row r="4" spans="1:4">
      <c r="A4" s="4" t="s">
        <v>403</v>
      </c>
      <c r="B4" s="7" t="n">
        <v>37751</v>
      </c>
      <c r="C4" s="7" t="n">
        <v>24990</v>
      </c>
      <c r="D4" s="7" t="n">
        <v>13266</v>
      </c>
    </row>
    <row r="5" spans="1:4">
      <c r="A5" s="4" t="s">
        <v>404</v>
      </c>
      <c r="B5" s="5" t="n">
        <v>3452</v>
      </c>
      <c r="C5" s="5" t="n">
        <v>2419</v>
      </c>
      <c r="D5" s="5" t="n">
        <v>1606</v>
      </c>
    </row>
    <row r="6" spans="1:4">
      <c r="A6" s="4" t="s">
        <v>405</v>
      </c>
      <c r="B6" s="5" t="n">
        <v>41203</v>
      </c>
      <c r="C6" s="5" t="n">
        <v>27409</v>
      </c>
      <c r="D6" s="5" t="n">
        <v>14872</v>
      </c>
    </row>
    <row r="7" spans="1:4">
      <c r="A7" s="3" t="s">
        <v>406</v>
      </c>
    </row>
    <row r="8" spans="1:4">
      <c r="A8" s="4" t="s">
        <v>403</v>
      </c>
      <c r="B8" s="5" t="n">
        <v>-2451</v>
      </c>
      <c r="C8" s="5" t="n">
        <v>33</v>
      </c>
      <c r="D8" s="5" t="n">
        <v>0</v>
      </c>
    </row>
    <row r="9" spans="1:4">
      <c r="A9" s="4" t="s">
        <v>404</v>
      </c>
      <c r="B9" s="5" t="n">
        <v>-111</v>
      </c>
      <c r="C9" s="5" t="n">
        <v>8</v>
      </c>
      <c r="D9" s="5" t="n">
        <v>-4</v>
      </c>
    </row>
    <row r="10" spans="1:4">
      <c r="A10" s="4" t="s">
        <v>407</v>
      </c>
      <c r="B10" s="5" t="n">
        <v>-2562</v>
      </c>
      <c r="C10" s="5" t="n">
        <v>41</v>
      </c>
      <c r="D10" s="5" t="n">
        <v>-4</v>
      </c>
    </row>
    <row r="11" spans="1:4">
      <c r="A11" s="4" t="s">
        <v>408</v>
      </c>
      <c r="B11" s="5" t="n">
        <v>38641</v>
      </c>
      <c r="C11" s="5" t="n">
        <v>27450</v>
      </c>
      <c r="D11" s="5" t="n">
        <v>14868</v>
      </c>
    </row>
    <row r="12" spans="1:4">
      <c r="A12" s="4" t="s">
        <v>409</v>
      </c>
      <c r="B12" s="7" t="n">
        <v>42400</v>
      </c>
      <c r="C12" s="7" t="n">
        <v>23700</v>
      </c>
      <c r="D12" s="7" t="n">
        <v>15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s>
  <sheetData>
    <row r="1" spans="1:6">
      <c r="A1" s="1" t="s">
        <v>78</v>
      </c>
      <c r="B1" s="2" t="s">
        <v>79</v>
      </c>
      <c r="C1" s="2" t="s">
        <v>80</v>
      </c>
      <c r="D1" s="2" t="s">
        <v>81</v>
      </c>
      <c r="E1" s="2" t="s">
        <v>82</v>
      </c>
      <c r="F1" s="2" t="s">
        <v>83</v>
      </c>
    </row>
    <row r="2" spans="1:6">
      <c r="A2" s="4" t="s">
        <v>84</v>
      </c>
      <c r="C2" s="5" t="n">
        <v>20763449</v>
      </c>
    </row>
    <row r="3" spans="1:6">
      <c r="A3" s="4" t="s">
        <v>85</v>
      </c>
      <c r="B3" s="7" t="n">
        <v>-164374</v>
      </c>
      <c r="C3" s="7" t="n">
        <v>-208</v>
      </c>
      <c r="D3" s="7" t="n">
        <v>-157056</v>
      </c>
      <c r="E3" s="7" t="n">
        <v>-7110</v>
      </c>
      <c r="F3" s="7" t="n">
        <v>0</v>
      </c>
    </row>
    <row r="4" spans="1:6">
      <c r="A4" s="3" t="s">
        <v>86</v>
      </c>
    </row>
    <row r="5" spans="1:6">
      <c r="A5" s="4" t="s">
        <v>71</v>
      </c>
      <c r="B5" s="5" t="n">
        <v>28211</v>
      </c>
    </row>
    <row r="6" spans="1:6">
      <c r="A6" s="4" t="s">
        <v>87</v>
      </c>
      <c r="B6" s="5" t="n">
        <v>642</v>
      </c>
      <c r="D6" s="5" t="n">
        <v>642</v>
      </c>
    </row>
    <row r="7" spans="1:6">
      <c r="A7" s="4" t="s">
        <v>88</v>
      </c>
      <c r="B7" s="5" t="n">
        <v>862</v>
      </c>
      <c r="D7" s="5" t="n">
        <v>862</v>
      </c>
    </row>
    <row r="8" spans="1:6">
      <c r="A8" s="4" t="s">
        <v>89</v>
      </c>
      <c r="C8" s="5" t="n">
        <v>85595</v>
      </c>
    </row>
    <row r="9" spans="1:6">
      <c r="A9" s="4" t="s">
        <v>90</v>
      </c>
      <c r="B9" s="5" t="n">
        <v>-240</v>
      </c>
      <c r="D9" s="5" t="n">
        <v>-240</v>
      </c>
    </row>
    <row r="10" spans="1:6">
      <c r="A10" s="4" t="s">
        <v>91</v>
      </c>
      <c r="B10" s="5" t="n">
        <v>5200</v>
      </c>
      <c r="D10" s="5" t="n">
        <v>5200</v>
      </c>
    </row>
    <row r="11" spans="1:6">
      <c r="A11" s="4" t="s">
        <v>92</v>
      </c>
      <c r="B11" s="5" t="n">
        <v>-16550</v>
      </c>
      <c r="F11" s="5" t="n">
        <v>-16550</v>
      </c>
    </row>
    <row r="12" spans="1:6">
      <c r="A12" s="4" t="s">
        <v>93</v>
      </c>
      <c r="C12" s="5" t="n">
        <v>20849044</v>
      </c>
    </row>
    <row r="13" spans="1:6">
      <c r="A13" s="4" t="s">
        <v>94</v>
      </c>
      <c r="B13" s="5" t="n">
        <v>-182499</v>
      </c>
      <c r="C13" s="7" t="n">
        <v>-208</v>
      </c>
      <c r="D13" s="5" t="n">
        <v>-163520</v>
      </c>
      <c r="E13" s="5" t="n">
        <v>-35321</v>
      </c>
      <c r="F13" s="5" t="n">
        <v>-16550</v>
      </c>
    </row>
    <row r="14" spans="1:6">
      <c r="A14" s="3" t="s">
        <v>86</v>
      </c>
    </row>
    <row r="15" spans="1:6">
      <c r="A15" s="4" t="s">
        <v>71</v>
      </c>
      <c r="B15" s="7" t="n">
        <v>52830</v>
      </c>
    </row>
    <row r="16" spans="1:6">
      <c r="A16" s="4" t="s">
        <v>95</v>
      </c>
      <c r="B16" s="5" t="n">
        <v>345760</v>
      </c>
      <c r="C16" s="5" t="n">
        <v>345760</v>
      </c>
    </row>
    <row r="17" spans="1:6">
      <c r="A17" s="4" t="s">
        <v>96</v>
      </c>
      <c r="B17" s="7" t="n">
        <v>9496</v>
      </c>
      <c r="C17" s="7" t="n">
        <v>4</v>
      </c>
      <c r="D17" s="5" t="n">
        <v>9492</v>
      </c>
    </row>
    <row r="18" spans="1:6">
      <c r="A18" s="4" t="s">
        <v>87</v>
      </c>
      <c r="B18" s="5" t="n">
        <v>238</v>
      </c>
      <c r="D18" s="5" t="n">
        <v>238</v>
      </c>
    </row>
    <row r="19" spans="1:6">
      <c r="A19" s="4" t="s">
        <v>88</v>
      </c>
      <c r="B19" s="5" t="n">
        <v>2279</v>
      </c>
      <c r="D19" s="5" t="n">
        <v>2279</v>
      </c>
    </row>
    <row r="20" spans="1:6">
      <c r="A20" s="4" t="s">
        <v>89</v>
      </c>
      <c r="C20" s="5" t="n">
        <v>75585</v>
      </c>
    </row>
    <row r="21" spans="1:6">
      <c r="A21" s="4" t="s">
        <v>90</v>
      </c>
      <c r="B21" s="5" t="n">
        <v>47</v>
      </c>
      <c r="C21" s="7" t="n">
        <v>1</v>
      </c>
      <c r="D21" s="5" t="n">
        <v>46</v>
      </c>
    </row>
    <row r="22" spans="1:6">
      <c r="A22" s="4" t="s">
        <v>97</v>
      </c>
      <c r="C22" s="5" t="n">
        <v>21270389</v>
      </c>
    </row>
    <row r="23" spans="1:6">
      <c r="A23" s="4" t="s">
        <v>98</v>
      </c>
      <c r="B23" s="5" t="n">
        <v>-247389</v>
      </c>
      <c r="C23" s="7" t="n">
        <v>-213</v>
      </c>
      <c r="D23" s="5" t="n">
        <v>-175575</v>
      </c>
      <c r="E23" s="5" t="n">
        <v>-88151</v>
      </c>
      <c r="F23" s="5" t="n">
        <v>-16550</v>
      </c>
    </row>
    <row r="24" spans="1:6">
      <c r="A24" s="3" t="s">
        <v>86</v>
      </c>
    </row>
    <row r="25" spans="1:6">
      <c r="A25" s="4" t="s">
        <v>71</v>
      </c>
      <c r="B25" s="7" t="n">
        <v>75031</v>
      </c>
    </row>
    <row r="26" spans="1:6">
      <c r="A26" s="4" t="s">
        <v>95</v>
      </c>
      <c r="B26" s="5" t="n">
        <v>250000</v>
      </c>
      <c r="C26" s="5" t="n">
        <v>993554</v>
      </c>
    </row>
    <row r="27" spans="1:6">
      <c r="A27" s="4" t="s">
        <v>96</v>
      </c>
      <c r="B27" s="7" t="n">
        <v>28477</v>
      </c>
      <c r="C27" s="7" t="n">
        <v>10</v>
      </c>
      <c r="D27" s="5" t="n">
        <v>28467</v>
      </c>
    </row>
    <row r="28" spans="1:6">
      <c r="A28" s="4" t="s">
        <v>87</v>
      </c>
      <c r="B28" s="5" t="n">
        <v>138</v>
      </c>
      <c r="D28" s="5" t="n">
        <v>138</v>
      </c>
    </row>
    <row r="29" spans="1:6">
      <c r="A29" s="4" t="s">
        <v>88</v>
      </c>
      <c r="B29" s="5" t="n">
        <v>3396</v>
      </c>
      <c r="D29" s="5" t="n">
        <v>3396</v>
      </c>
    </row>
    <row r="30" spans="1:6">
      <c r="A30" s="4" t="s">
        <v>89</v>
      </c>
      <c r="C30" s="5" t="n">
        <v>47367</v>
      </c>
    </row>
    <row r="31" spans="1:6">
      <c r="A31" s="4" t="s">
        <v>90</v>
      </c>
      <c r="B31" s="5" t="n">
        <v>770</v>
      </c>
      <c r="D31" s="5" t="n">
        <v>770</v>
      </c>
    </row>
    <row r="32" spans="1:6">
      <c r="A32" s="4" t="s">
        <v>99</v>
      </c>
      <c r="C32" s="5" t="n">
        <v>22311310</v>
      </c>
    </row>
    <row r="33" spans="1:6">
      <c r="A33" s="4" t="s">
        <v>100</v>
      </c>
      <c r="B33" s="7" t="n">
        <v>-355201</v>
      </c>
      <c r="C33" s="7" t="n">
        <v>-223</v>
      </c>
      <c r="D33" s="7" t="n">
        <v>-208346</v>
      </c>
      <c r="E33" s="7" t="n">
        <v>-163182</v>
      </c>
      <c r="F33" s="7" t="n">
        <v>-165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61</v>
      </c>
    </row>
    <row r="3" spans="1:4">
      <c r="A3" s="3" t="s">
        <v>411</v>
      </c>
    </row>
    <row r="4" spans="1:4">
      <c r="A4" s="4" t="s">
        <v>412</v>
      </c>
      <c r="B4" s="7" t="n">
        <v>39791</v>
      </c>
      <c r="C4" s="7" t="n">
        <v>28098</v>
      </c>
      <c r="D4" s="7" t="n">
        <v>15078</v>
      </c>
    </row>
    <row r="5" spans="1:4">
      <c r="A5" s="4" t="s">
        <v>413</v>
      </c>
      <c r="B5" s="5" t="n">
        <v>2143</v>
      </c>
      <c r="C5" s="5" t="n">
        <v>1568</v>
      </c>
      <c r="D5" s="5" t="n">
        <v>1037</v>
      </c>
    </row>
    <row r="6" spans="1:4">
      <c r="A6" s="4" t="s">
        <v>414</v>
      </c>
      <c r="B6" s="5" t="n">
        <v>-3727</v>
      </c>
      <c r="C6" s="5" t="n">
        <v>-2462</v>
      </c>
      <c r="D6" s="5" t="n">
        <v>-1294</v>
      </c>
    </row>
    <row r="7" spans="1:4">
      <c r="A7" s="4" t="s">
        <v>415</v>
      </c>
      <c r="B7" s="5" t="n">
        <v>435</v>
      </c>
      <c r="C7" s="5" t="n">
        <v>237</v>
      </c>
      <c r="D7" s="5" t="n">
        <v>47</v>
      </c>
    </row>
    <row r="8" spans="1:4">
      <c r="A8" s="4" t="s">
        <v>416</v>
      </c>
      <c r="B8" s="5" t="n">
        <v>-1</v>
      </c>
      <c r="C8" s="5" t="n">
        <v>9</v>
      </c>
      <c r="D8" s="5" t="n">
        <v>0</v>
      </c>
    </row>
    <row r="9" spans="1:4">
      <c r="A9" s="4" t="s">
        <v>417</v>
      </c>
      <c r="B9" s="7" t="n">
        <v>38641</v>
      </c>
      <c r="C9" s="7" t="n">
        <v>27450</v>
      </c>
      <c r="D9" s="7" t="n">
        <v>14868</v>
      </c>
    </row>
    <row r="10" spans="1:4">
      <c r="A10" s="3" t="s">
        <v>418</v>
      </c>
    </row>
    <row r="11" spans="1:4">
      <c r="A11" s="4" t="s">
        <v>412</v>
      </c>
      <c r="B11" s="4" t="s">
        <v>419</v>
      </c>
      <c r="C11" s="4" t="s">
        <v>419</v>
      </c>
      <c r="D11" s="4" t="s">
        <v>419</v>
      </c>
    </row>
    <row r="12" spans="1:4">
      <c r="A12" s="4" t="s">
        <v>413</v>
      </c>
      <c r="B12" s="4" t="s">
        <v>420</v>
      </c>
      <c r="C12" s="4" t="s">
        <v>421</v>
      </c>
      <c r="D12" s="4" t="s">
        <v>422</v>
      </c>
    </row>
    <row r="13" spans="1:4">
      <c r="A13" s="4" t="s">
        <v>414</v>
      </c>
      <c r="B13" s="4" t="s">
        <v>423</v>
      </c>
      <c r="C13" s="4" t="s">
        <v>424</v>
      </c>
      <c r="D13" s="4" t="s">
        <v>425</v>
      </c>
    </row>
    <row r="14" spans="1:4">
      <c r="A14" s="4" t="s">
        <v>415</v>
      </c>
      <c r="B14" s="4" t="s">
        <v>426</v>
      </c>
      <c r="C14" s="4" t="s">
        <v>427</v>
      </c>
      <c r="D14" s="4" t="s">
        <v>428</v>
      </c>
    </row>
    <row r="15" spans="1:4">
      <c r="A15" s="4" t="s">
        <v>416</v>
      </c>
      <c r="B15" s="4" t="s">
        <v>429</v>
      </c>
      <c r="C15" s="4" t="s">
        <v>429</v>
      </c>
      <c r="D15" s="4" t="s">
        <v>429</v>
      </c>
    </row>
    <row r="16" spans="1:4">
      <c r="A16" s="4" t="s">
        <v>417</v>
      </c>
      <c r="B16" s="4" t="s">
        <v>430</v>
      </c>
      <c r="C16" s="4" t="s">
        <v>431</v>
      </c>
      <c r="D16" s="4" t="s">
        <v>4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434</v>
      </c>
    </row>
    <row r="3" spans="1:3">
      <c r="A3" s="4" t="s">
        <v>435</v>
      </c>
      <c r="B3" s="7" t="n">
        <v>2422</v>
      </c>
      <c r="C3" s="7" t="n">
        <v>1741</v>
      </c>
    </row>
    <row r="4" spans="1:3">
      <c r="A4" s="4" t="s">
        <v>436</v>
      </c>
      <c r="B4" s="5" t="n">
        <v>532</v>
      </c>
      <c r="C4" s="5" t="n">
        <v>536</v>
      </c>
    </row>
    <row r="5" spans="1:3">
      <c r="A5" s="4" t="s">
        <v>437</v>
      </c>
      <c r="B5" s="5" t="n">
        <v>392</v>
      </c>
      <c r="C5" s="5" t="n">
        <v>176</v>
      </c>
    </row>
    <row r="6" spans="1:3">
      <c r="A6" s="4" t="s">
        <v>438</v>
      </c>
      <c r="B6" s="5" t="n">
        <v>62</v>
      </c>
      <c r="C6" s="5" t="n">
        <v>84</v>
      </c>
    </row>
    <row r="7" spans="1:3">
      <c r="A7" s="4" t="s">
        <v>439</v>
      </c>
      <c r="B7" s="5" t="n">
        <v>43</v>
      </c>
      <c r="C7" s="5" t="n">
        <v>44</v>
      </c>
    </row>
    <row r="8" spans="1:3">
      <c r="A8" s="4" t="s">
        <v>440</v>
      </c>
      <c r="B8" s="5" t="n">
        <v>3451</v>
      </c>
      <c r="C8" s="5" t="n">
        <v>2581</v>
      </c>
    </row>
    <row r="9" spans="1:3">
      <c r="A9" s="3" t="s">
        <v>441</v>
      </c>
    </row>
    <row r="10" spans="1:3">
      <c r="A10" s="4" t="s">
        <v>442</v>
      </c>
      <c r="B10" s="5" t="n">
        <v>-1897</v>
      </c>
      <c r="C10" s="5" t="n">
        <v>-2486</v>
      </c>
    </row>
    <row r="11" spans="1:3">
      <c r="A11" s="4" t="s">
        <v>443</v>
      </c>
      <c r="B11" s="5" t="n">
        <v>-911</v>
      </c>
      <c r="C11" s="5" t="n">
        <v>-2078</v>
      </c>
    </row>
    <row r="12" spans="1:3">
      <c r="A12" s="4" t="s">
        <v>444</v>
      </c>
      <c r="B12" s="5" t="n">
        <v>-396</v>
      </c>
      <c r="C12" s="5" t="n">
        <v>-441</v>
      </c>
    </row>
    <row r="13" spans="1:3">
      <c r="A13" s="4" t="s">
        <v>445</v>
      </c>
      <c r="B13" s="5" t="n">
        <v>-411</v>
      </c>
      <c r="C13" s="5" t="n">
        <v>-302</v>
      </c>
    </row>
    <row r="14" spans="1:3">
      <c r="A14" s="4" t="s">
        <v>446</v>
      </c>
      <c r="B14" s="5" t="n">
        <v>-3615</v>
      </c>
      <c r="C14" s="5" t="n">
        <v>-5307</v>
      </c>
    </row>
    <row r="15" spans="1:3">
      <c r="A15" s="4" t="s">
        <v>447</v>
      </c>
      <c r="B15" s="7" t="n">
        <v>-164</v>
      </c>
      <c r="C15" s="7" t="n">
        <v>-27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6"/>
    <col customWidth="1" max="5" min="5" width="14"/>
    <col customWidth="1" max="6" min="6" width="14"/>
  </cols>
  <sheetData>
    <row r="1" spans="1:6">
      <c r="A1" s="1" t="s">
        <v>448</v>
      </c>
      <c r="B1" s="2" t="s">
        <v>449</v>
      </c>
      <c r="C1" s="2" t="s">
        <v>450</v>
      </c>
      <c r="D1" s="2" t="s">
        <v>1</v>
      </c>
    </row>
    <row r="2" spans="1:6">
      <c r="B2" s="2" t="s">
        <v>4</v>
      </c>
      <c r="C2" s="2" t="s">
        <v>4</v>
      </c>
      <c r="D2" s="2" t="s">
        <v>2</v>
      </c>
      <c r="E2" s="2" t="s">
        <v>30</v>
      </c>
      <c r="F2" s="2" t="s">
        <v>61</v>
      </c>
    </row>
    <row r="3" spans="1:6">
      <c r="A3" s="3" t="s">
        <v>156</v>
      </c>
    </row>
    <row r="4" spans="1:6">
      <c r="A4" s="4" t="s">
        <v>56</v>
      </c>
      <c r="D4" s="5" t="n">
        <v>250000000</v>
      </c>
      <c r="E4" s="5" t="n">
        <v>250000000</v>
      </c>
    </row>
    <row r="5" spans="1:6">
      <c r="A5" s="4" t="s">
        <v>55</v>
      </c>
      <c r="D5" s="8" t="n">
        <v>0.01</v>
      </c>
      <c r="E5" s="8" t="n">
        <v>0.01</v>
      </c>
    </row>
    <row r="6" spans="1:6">
      <c r="A6" s="4" t="s">
        <v>451</v>
      </c>
      <c r="D6" s="5" t="n">
        <v>5000000</v>
      </c>
    </row>
    <row r="7" spans="1:6">
      <c r="A7" s="4" t="s">
        <v>452</v>
      </c>
      <c r="D7" s="8" t="n">
        <v>0.01</v>
      </c>
    </row>
    <row r="8" spans="1:6">
      <c r="A8" s="4" t="s">
        <v>57</v>
      </c>
      <c r="D8" s="5" t="n">
        <v>22311310</v>
      </c>
      <c r="E8" s="5" t="n">
        <v>21270389</v>
      </c>
    </row>
    <row r="9" spans="1:6">
      <c r="A9" s="4" t="s">
        <v>58</v>
      </c>
      <c r="D9" s="5" t="n">
        <v>21311310</v>
      </c>
      <c r="E9" s="5" t="n">
        <v>20270389</v>
      </c>
    </row>
    <row r="10" spans="1:6">
      <c r="A10" s="4" t="s">
        <v>59</v>
      </c>
      <c r="D10" s="5" t="n">
        <v>1000000</v>
      </c>
      <c r="E10" s="5" t="n">
        <v>1000000</v>
      </c>
    </row>
    <row r="11" spans="1:6">
      <c r="A11" s="4" t="s">
        <v>453</v>
      </c>
      <c r="F11" s="8" t="n">
        <v>16.55</v>
      </c>
    </row>
    <row r="12" spans="1:6">
      <c r="A12" s="4" t="s">
        <v>454</v>
      </c>
      <c r="D12" s="7" t="n">
        <v>300</v>
      </c>
    </row>
    <row r="13" spans="1:6">
      <c r="A13" s="4" t="s">
        <v>455</v>
      </c>
      <c r="B13" s="7" t="n">
        <v>30</v>
      </c>
      <c r="C13" s="7" t="n">
        <v>30</v>
      </c>
      <c r="D13" s="7" t="n">
        <v>25</v>
      </c>
    </row>
    <row r="14" spans="1:6">
      <c r="A14" s="4" t="s">
        <v>95</v>
      </c>
      <c r="B14" s="5" t="n">
        <v>743554</v>
      </c>
      <c r="C14" s="5" t="n">
        <v>1089314</v>
      </c>
      <c r="D14" s="5" t="n">
        <v>250000</v>
      </c>
      <c r="E14" s="5" t="n">
        <v>345760</v>
      </c>
    </row>
    <row r="15" spans="1:6">
      <c r="A15" s="4" t="s">
        <v>456</v>
      </c>
      <c r="B15" s="6" t="n">
        <v>19.8</v>
      </c>
      <c r="C15" s="6" t="n">
        <v>29.4</v>
      </c>
      <c r="D15" s="7" t="n">
        <v>9</v>
      </c>
      <c r="E15" s="6" t="n">
        <v>9.6</v>
      </c>
    </row>
    <row r="16" spans="1:6">
      <c r="A16" s="4" t="s">
        <v>457</v>
      </c>
      <c r="D16" s="6" t="n">
        <v>15.8</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351</v>
      </c>
      <c r="J1" s="2" t="s">
        <v>1</v>
      </c>
    </row>
    <row r="2" spans="1:12">
      <c r="B2" s="2" t="s">
        <v>2</v>
      </c>
      <c r="C2" s="2" t="s">
        <v>352</v>
      </c>
      <c r="D2" s="2" t="s">
        <v>4</v>
      </c>
      <c r="E2" s="2" t="s">
        <v>353</v>
      </c>
      <c r="F2" s="2" t="s">
        <v>30</v>
      </c>
      <c r="G2" s="2" t="s">
        <v>459</v>
      </c>
      <c r="H2" s="2" t="s">
        <v>460</v>
      </c>
      <c r="I2" s="2" t="s">
        <v>461</v>
      </c>
      <c r="J2" s="2" t="s">
        <v>2</v>
      </c>
      <c r="K2" s="2" t="s">
        <v>30</v>
      </c>
      <c r="L2" s="2" t="s">
        <v>61</v>
      </c>
    </row>
    <row r="3" spans="1:12">
      <c r="A3" s="4" t="s">
        <v>71</v>
      </c>
      <c r="B3" s="7" t="n">
        <v>23205</v>
      </c>
      <c r="C3" s="7" t="n">
        <v>19467</v>
      </c>
      <c r="D3" s="7" t="n">
        <v>20659</v>
      </c>
      <c r="E3" s="7" t="n">
        <v>11700</v>
      </c>
      <c r="F3" s="7" t="n">
        <v>15731</v>
      </c>
      <c r="G3" s="7" t="n">
        <v>15420</v>
      </c>
      <c r="H3" s="7" t="n">
        <v>13977</v>
      </c>
      <c r="I3" s="7" t="n">
        <v>7702</v>
      </c>
      <c r="J3" s="7" t="n">
        <v>75031</v>
      </c>
      <c r="K3" s="7" t="n">
        <v>52830</v>
      </c>
      <c r="L3" s="7" t="n">
        <v>28211</v>
      </c>
    </row>
    <row r="4" spans="1:12">
      <c r="A4" s="4" t="s">
        <v>462</v>
      </c>
      <c r="J4" s="5" t="n">
        <v>0</v>
      </c>
      <c r="K4" s="5" t="n">
        <v>190</v>
      </c>
      <c r="L4" s="5" t="n">
        <v>7</v>
      </c>
    </row>
    <row r="5" spans="1:12">
      <c r="A5" s="4" t="s">
        <v>463</v>
      </c>
      <c r="J5" s="7" t="n">
        <v>75031</v>
      </c>
      <c r="K5" s="7" t="n">
        <v>53020</v>
      </c>
      <c r="L5" s="7" t="n">
        <v>28218</v>
      </c>
    </row>
    <row r="6" spans="1:12">
      <c r="A6" s="4" t="s">
        <v>464</v>
      </c>
      <c r="J6" s="5" t="n">
        <v>20798333</v>
      </c>
      <c r="K6" s="5" t="n">
        <v>19939761</v>
      </c>
      <c r="L6" s="5" t="n">
        <v>20666758</v>
      </c>
    </row>
    <row r="7" spans="1:12">
      <c r="A7" s="4" t="s">
        <v>465</v>
      </c>
      <c r="J7" s="5" t="n">
        <v>1044519</v>
      </c>
      <c r="K7" s="5" t="n">
        <v>463609</v>
      </c>
      <c r="L7" s="5" t="n">
        <v>0</v>
      </c>
    </row>
    <row r="8" spans="1:12">
      <c r="A8" s="4" t="s">
        <v>466</v>
      </c>
      <c r="J8" s="5" t="n">
        <v>0</v>
      </c>
      <c r="K8" s="5" t="n">
        <v>1298871</v>
      </c>
      <c r="L8" s="5" t="n">
        <v>432957</v>
      </c>
    </row>
    <row r="9" spans="1:12">
      <c r="A9" s="4" t="s">
        <v>467</v>
      </c>
      <c r="J9" s="5" t="n">
        <v>175585</v>
      </c>
      <c r="K9" s="5" t="n">
        <v>38478</v>
      </c>
      <c r="L9" s="5" t="n">
        <v>103252</v>
      </c>
    </row>
    <row r="10" spans="1:12">
      <c r="A10" s="4" t="s">
        <v>468</v>
      </c>
      <c r="J10" s="5" t="n">
        <v>22018437</v>
      </c>
      <c r="K10" s="5" t="n">
        <v>21740719</v>
      </c>
      <c r="L10" s="5" t="n">
        <v>21202967</v>
      </c>
    </row>
    <row r="11" spans="1:12">
      <c r="A11" s="4" t="s">
        <v>469</v>
      </c>
      <c r="B11" s="8" t="n">
        <v>1.09</v>
      </c>
      <c r="C11" s="8" t="n">
        <v>0.92</v>
      </c>
      <c r="D11" s="8" t="n">
        <v>1.01</v>
      </c>
      <c r="E11" s="8" t="n">
        <v>0.58</v>
      </c>
      <c r="F11" s="8" t="n">
        <v>0.79</v>
      </c>
      <c r="G11" s="8" t="n">
        <v>0.77</v>
      </c>
      <c r="H11" s="8" t="n">
        <v>0.7</v>
      </c>
      <c r="I11" s="8" t="n">
        <v>0.39</v>
      </c>
      <c r="J11" s="8" t="n">
        <v>3.61</v>
      </c>
      <c r="K11" s="8" t="n">
        <v>2.65</v>
      </c>
      <c r="L11" s="8" t="n">
        <v>1.37</v>
      </c>
    </row>
    <row r="12" spans="1:12">
      <c r="A12" s="4" t="s">
        <v>470</v>
      </c>
      <c r="B12" s="10" t="n">
        <v>1.02</v>
      </c>
      <c r="C12" s="8" t="n">
        <v>0.86</v>
      </c>
      <c r="D12" s="8" t="n">
        <v>0.96</v>
      </c>
      <c r="E12" s="8" t="n">
        <v>0.57</v>
      </c>
      <c r="F12" s="8" t="n">
        <v>0.75</v>
      </c>
      <c r="G12" s="8" t="n">
        <v>0.76</v>
      </c>
      <c r="H12" s="8" t="n">
        <v>0.66</v>
      </c>
      <c r="I12" s="8" t="n">
        <v>0.33</v>
      </c>
      <c r="J12" s="8" t="n">
        <v>3.41</v>
      </c>
      <c r="K12" s="8" t="n">
        <v>2.44</v>
      </c>
      <c r="L12" s="8" t="n">
        <v>1.33</v>
      </c>
    </row>
    <row r="13" spans="1:12">
      <c r="A13" s="4" t="s">
        <v>471</v>
      </c>
      <c r="J13" s="5" t="n">
        <v>13613</v>
      </c>
      <c r="K13" s="5" t="n">
        <v>23201</v>
      </c>
      <c r="L13" s="5" t="n">
        <v>3022</v>
      </c>
    </row>
    <row r="14" spans="1:12">
      <c r="A14" s="4" t="s">
        <v>349</v>
      </c>
    </row>
    <row r="15" spans="1:12">
      <c r="A15" s="4" t="s">
        <v>472</v>
      </c>
      <c r="B15" s="8" t="n">
        <v>21.52</v>
      </c>
      <c r="J15" s="8" t="n">
        <v>21.5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61</v>
      </c>
    </row>
    <row r="3" spans="1:4">
      <c r="A3" s="3" t="s">
        <v>474</v>
      </c>
    </row>
    <row r="4" spans="1:4">
      <c r="A4" s="4" t="s">
        <v>475</v>
      </c>
      <c r="B4" s="5" t="n">
        <v>2000000</v>
      </c>
    </row>
    <row r="5" spans="1:4">
      <c r="A5" s="4" t="s">
        <v>476</v>
      </c>
    </row>
    <row r="6" spans="1:4">
      <c r="A6" s="3" t="s">
        <v>477</v>
      </c>
    </row>
    <row r="7" spans="1:4">
      <c r="A7" s="4" t="s">
        <v>478</v>
      </c>
      <c r="B7" s="5" t="n">
        <v>107814</v>
      </c>
      <c r="C7" s="5" t="n">
        <v>102786</v>
      </c>
      <c r="D7" s="5" t="n">
        <v>140222</v>
      </c>
    </row>
    <row r="8" spans="1:4">
      <c r="A8" s="4" t="s">
        <v>479</v>
      </c>
      <c r="B8" s="5" t="n">
        <v>62453</v>
      </c>
      <c r="C8" s="5" t="n">
        <v>85184</v>
      </c>
      <c r="D8" s="5" t="n">
        <v>82441</v>
      </c>
    </row>
    <row r="9" spans="1:4">
      <c r="A9" s="4" t="s">
        <v>480</v>
      </c>
      <c r="B9" s="5" t="n">
        <v>-29010</v>
      </c>
      <c r="C9" s="5" t="n">
        <v>-75687</v>
      </c>
      <c r="D9" s="5" t="n">
        <v>-116543</v>
      </c>
    </row>
    <row r="10" spans="1:4">
      <c r="A10" s="4" t="s">
        <v>481</v>
      </c>
      <c r="B10" s="5" t="n">
        <v>-7404</v>
      </c>
      <c r="C10" s="5" t="n">
        <v>-4469</v>
      </c>
      <c r="D10" s="5" t="n">
        <v>-3334</v>
      </c>
    </row>
    <row r="11" spans="1:4">
      <c r="A11" s="4" t="s">
        <v>482</v>
      </c>
      <c r="B11" s="5" t="n">
        <v>133853</v>
      </c>
      <c r="C11" s="5" t="n">
        <v>107814</v>
      </c>
      <c r="D11" s="5" t="n">
        <v>102786</v>
      </c>
    </row>
    <row r="12" spans="1:4">
      <c r="A12" s="3" t="s">
        <v>474</v>
      </c>
    </row>
    <row r="13" spans="1:4">
      <c r="A13" s="4" t="s">
        <v>483</v>
      </c>
      <c r="B13" s="8" t="n">
        <v>16.48</v>
      </c>
      <c r="C13" s="8" t="n">
        <v>15.43</v>
      </c>
      <c r="D13" s="7" t="n">
        <v>11</v>
      </c>
    </row>
    <row r="14" spans="1:4">
      <c r="A14" s="4" t="s">
        <v>484</v>
      </c>
      <c r="B14" s="10" t="n">
        <v>23.66</v>
      </c>
      <c r="C14" s="10" t="n">
        <v>17.4</v>
      </c>
      <c r="D14" s="10" t="n">
        <v>16.52</v>
      </c>
    </row>
    <row r="15" spans="1:4">
      <c r="A15" s="4" t="s">
        <v>485</v>
      </c>
      <c r="B15" s="10" t="n">
        <v>14.73</v>
      </c>
      <c r="C15" s="10" t="n">
        <v>16.12</v>
      </c>
      <c r="D15" s="5" t="n">
        <v>11</v>
      </c>
    </row>
    <row r="16" spans="1:4">
      <c r="A16" s="4" t="s">
        <v>486</v>
      </c>
      <c r="B16" s="10" t="n">
        <v>17.97</v>
      </c>
      <c r="C16" s="10" t="n">
        <v>15.85</v>
      </c>
      <c r="D16" s="5" t="n">
        <v>11</v>
      </c>
    </row>
    <row r="17" spans="1:4">
      <c r="A17" s="4" t="s">
        <v>487</v>
      </c>
      <c r="B17" s="8" t="n">
        <v>20.13</v>
      </c>
      <c r="C17" s="8" t="n">
        <v>16.48</v>
      </c>
      <c r="D17" s="8" t="n">
        <v>15.43</v>
      </c>
    </row>
    <row r="18" spans="1:4">
      <c r="A18" s="4" t="s">
        <v>488</v>
      </c>
      <c r="B18" s="6" t="n">
        <v>0.8</v>
      </c>
      <c r="C18" s="6" t="n">
        <v>0.5</v>
      </c>
      <c r="D18" s="6" t="n">
        <v>0.5</v>
      </c>
    </row>
    <row r="19" spans="1:4">
      <c r="A19" s="4" t="s">
        <v>489</v>
      </c>
      <c r="B19" s="6" t="n">
        <v>1.7</v>
      </c>
    </row>
    <row r="20" spans="1:4">
      <c r="A20" s="4" t="s">
        <v>490</v>
      </c>
      <c r="B20" s="4" t="s">
        <v>491</v>
      </c>
    </row>
    <row r="21" spans="1:4">
      <c r="A21" s="4" t="s">
        <v>492</v>
      </c>
    </row>
    <row r="22" spans="1:4">
      <c r="A22" s="3" t="s">
        <v>474</v>
      </c>
    </row>
    <row r="23" spans="1:4">
      <c r="A23" s="4" t="s">
        <v>493</v>
      </c>
      <c r="B23" s="4" t="s">
        <v>341</v>
      </c>
    </row>
    <row r="24" spans="1:4">
      <c r="A24" s="4" t="s">
        <v>494</v>
      </c>
    </row>
    <row r="25" spans="1:4">
      <c r="A25" s="3" t="s">
        <v>474</v>
      </c>
    </row>
    <row r="26" spans="1:4">
      <c r="A26" s="4" t="s">
        <v>493</v>
      </c>
      <c r="B26" s="4" t="s">
        <v>495</v>
      </c>
    </row>
    <row r="27" spans="1:4">
      <c r="A27" s="4" t="s">
        <v>496</v>
      </c>
    </row>
    <row r="28" spans="1:4">
      <c r="A28" s="3" t="s">
        <v>477</v>
      </c>
    </row>
    <row r="29" spans="1:4">
      <c r="A29" s="4" t="s">
        <v>479</v>
      </c>
      <c r="B29" s="5" t="n">
        <v>21905</v>
      </c>
    </row>
    <row r="30" spans="1:4">
      <c r="A30" s="4" t="s">
        <v>497</v>
      </c>
    </row>
    <row r="31" spans="1:4">
      <c r="A31" s="3" t="s">
        <v>477</v>
      </c>
    </row>
    <row r="32" spans="1:4">
      <c r="A32" s="4" t="s">
        <v>479</v>
      </c>
      <c r="B32" s="5" t="n">
        <v>22059</v>
      </c>
      <c r="C32" s="5" t="n">
        <v>56611</v>
      </c>
      <c r="D32" s="5" t="n">
        <v>37307</v>
      </c>
    </row>
    <row r="33" spans="1:4">
      <c r="A33" s="4" t="s">
        <v>498</v>
      </c>
    </row>
    <row r="34" spans="1:4">
      <c r="A34" s="3" t="s">
        <v>477</v>
      </c>
    </row>
    <row r="35" spans="1:4">
      <c r="A35" s="4" t="s">
        <v>479</v>
      </c>
      <c r="B35" s="5" t="n">
        <v>18489</v>
      </c>
      <c r="C35" s="5" t="n">
        <v>28573</v>
      </c>
      <c r="D35" s="5" t="n">
        <v>451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61</v>
      </c>
    </row>
    <row r="3" spans="1:4">
      <c r="A3" s="3" t="s">
        <v>500</v>
      </c>
    </row>
    <row r="4" spans="1:4">
      <c r="A4" s="4" t="s">
        <v>493</v>
      </c>
      <c r="B4" s="4" t="s">
        <v>495</v>
      </c>
    </row>
    <row r="5" spans="1:4">
      <c r="A5" s="4" t="s">
        <v>478</v>
      </c>
      <c r="B5" s="5" t="n">
        <v>190017</v>
      </c>
    </row>
    <row r="6" spans="1:4">
      <c r="A6" s="4" t="s">
        <v>479</v>
      </c>
      <c r="B6" s="5" t="n">
        <v>87605</v>
      </c>
    </row>
    <row r="7" spans="1:4">
      <c r="A7" s="4" t="s">
        <v>480</v>
      </c>
      <c r="B7" s="5" t="n">
        <v>0</v>
      </c>
    </row>
    <row r="8" spans="1:4">
      <c r="A8" s="4" t="s">
        <v>481</v>
      </c>
      <c r="B8" s="5" t="n">
        <v>-9066</v>
      </c>
    </row>
    <row r="9" spans="1:4">
      <c r="A9" s="4" t="s">
        <v>482</v>
      </c>
      <c r="B9" s="5" t="n">
        <v>268556</v>
      </c>
      <c r="C9" s="5" t="n">
        <v>190017</v>
      </c>
    </row>
    <row r="10" spans="1:4">
      <c r="A10" s="4" t="s">
        <v>488</v>
      </c>
      <c r="B10" s="6" t="n">
        <v>2.6</v>
      </c>
      <c r="C10" s="6" t="n">
        <v>1.8</v>
      </c>
      <c r="D10" s="6" t="n">
        <v>0.3</v>
      </c>
    </row>
    <row r="11" spans="1:4">
      <c r="A11" s="4" t="s">
        <v>489</v>
      </c>
      <c r="B11" s="6" t="n">
        <v>3.3</v>
      </c>
    </row>
    <row r="12" spans="1:4">
      <c r="A12" s="4" t="s">
        <v>490</v>
      </c>
      <c r="B12" s="4" t="s">
        <v>501</v>
      </c>
    </row>
    <row r="13" spans="1:4">
      <c r="A13" s="4" t="s">
        <v>502</v>
      </c>
    </row>
    <row r="14" spans="1:4">
      <c r="A14" s="3" t="s">
        <v>500</v>
      </c>
    </row>
    <row r="15" spans="1:4">
      <c r="A15" s="4" t="s">
        <v>503</v>
      </c>
      <c r="B15" s="4" t="s">
        <v>504</v>
      </c>
    </row>
    <row r="16" spans="1:4">
      <c r="A16" s="4" t="s">
        <v>478</v>
      </c>
      <c r="B16" s="5" t="n">
        <v>62906</v>
      </c>
    </row>
    <row r="17" spans="1:4">
      <c r="A17" s="4" t="s">
        <v>481</v>
      </c>
      <c r="B17" s="5" t="n">
        <v>-2926</v>
      </c>
    </row>
    <row r="18" spans="1:4">
      <c r="A18" s="4" t="s">
        <v>482</v>
      </c>
      <c r="B18" s="5" t="n">
        <v>59980</v>
      </c>
      <c r="C18" s="5" t="n">
        <v>62906</v>
      </c>
    </row>
    <row r="19" spans="1:4">
      <c r="A19" s="4" t="s">
        <v>505</v>
      </c>
      <c r="B19" s="8" t="n">
        <v>17.09</v>
      </c>
    </row>
    <row r="20" spans="1:4">
      <c r="A20" s="4" t="s">
        <v>506</v>
      </c>
    </row>
    <row r="21" spans="1:4">
      <c r="A21" s="3" t="s">
        <v>500</v>
      </c>
    </row>
    <row r="22" spans="1:4">
      <c r="A22" s="4" t="s">
        <v>503</v>
      </c>
      <c r="B22" s="4" t="s">
        <v>504</v>
      </c>
    </row>
    <row r="23" spans="1:4">
      <c r="A23" s="4" t="s">
        <v>478</v>
      </c>
      <c r="B23" s="5" t="n">
        <v>127111</v>
      </c>
    </row>
    <row r="24" spans="1:4">
      <c r="A24" s="4" t="s">
        <v>481</v>
      </c>
      <c r="B24" s="5" t="n">
        <v>-6140</v>
      </c>
    </row>
    <row r="25" spans="1:4">
      <c r="A25" s="4" t="s">
        <v>482</v>
      </c>
      <c r="B25" s="5" t="n">
        <v>120971</v>
      </c>
      <c r="C25" s="5" t="n">
        <v>127111</v>
      </c>
    </row>
    <row r="26" spans="1:4">
      <c r="A26" s="4" t="s">
        <v>505</v>
      </c>
      <c r="B26" s="8" t="n">
        <v>13.34</v>
      </c>
    </row>
    <row r="27" spans="1:4">
      <c r="A27" s="4" t="s">
        <v>507</v>
      </c>
    </row>
    <row r="28" spans="1:4">
      <c r="A28" s="3" t="s">
        <v>500</v>
      </c>
    </row>
    <row r="29" spans="1:4">
      <c r="A29" s="4" t="s">
        <v>503</v>
      </c>
      <c r="B29" s="4" t="s">
        <v>508</v>
      </c>
    </row>
    <row r="30" spans="1:4">
      <c r="A30" s="4" t="s">
        <v>479</v>
      </c>
      <c r="B30" s="5" t="n">
        <v>87605</v>
      </c>
    </row>
    <row r="31" spans="1:4">
      <c r="A31" s="4" t="s">
        <v>482</v>
      </c>
      <c r="B31" s="5" t="n">
        <v>87605</v>
      </c>
    </row>
    <row r="32" spans="1:4">
      <c r="A32" s="4" t="s">
        <v>505</v>
      </c>
      <c r="B32" s="8" t="n">
        <v>21.79</v>
      </c>
    </row>
    <row r="33" spans="1:4">
      <c r="A33" s="4" t="s">
        <v>289</v>
      </c>
    </row>
    <row r="34" spans="1:4">
      <c r="A34" s="3" t="s">
        <v>500</v>
      </c>
    </row>
    <row r="35" spans="1:4">
      <c r="A35" s="4" t="s">
        <v>503</v>
      </c>
      <c r="B35" s="4" t="s">
        <v>429</v>
      </c>
    </row>
    <row r="36" spans="1:4">
      <c r="A36" s="4" t="s">
        <v>293</v>
      </c>
    </row>
    <row r="37" spans="1:4">
      <c r="A37" s="3" t="s">
        <v>500</v>
      </c>
    </row>
    <row r="38" spans="1:4">
      <c r="A38" s="4" t="s">
        <v>503</v>
      </c>
      <c r="B38" s="4" t="s">
        <v>5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6"/>
    <col customWidth="1" max="5" min="5" width="14"/>
    <col customWidth="1" max="6" min="6" width="14"/>
  </cols>
  <sheetData>
    <row r="1" spans="1:6">
      <c r="A1" s="1" t="s">
        <v>509</v>
      </c>
      <c r="B1" s="2" t="s">
        <v>449</v>
      </c>
      <c r="C1" s="2" t="s">
        <v>450</v>
      </c>
      <c r="D1" s="2" t="s">
        <v>1</v>
      </c>
    </row>
    <row r="2" spans="1:6">
      <c r="B2" s="2" t="s">
        <v>4</v>
      </c>
      <c r="C2" s="2" t="s">
        <v>4</v>
      </c>
      <c r="D2" s="2" t="s">
        <v>2</v>
      </c>
      <c r="E2" s="2" t="s">
        <v>30</v>
      </c>
      <c r="F2" s="2" t="s">
        <v>61</v>
      </c>
    </row>
    <row r="3" spans="1:6">
      <c r="A3" s="3" t="s">
        <v>510</v>
      </c>
    </row>
    <row r="4" spans="1:6">
      <c r="A4" s="4" t="s">
        <v>95</v>
      </c>
      <c r="B4" s="5" t="n">
        <v>743554</v>
      </c>
      <c r="C4" s="5" t="n">
        <v>1089314</v>
      </c>
      <c r="D4" s="5" t="n">
        <v>250000</v>
      </c>
      <c r="E4" s="5" t="n">
        <v>345760</v>
      </c>
    </row>
    <row r="5" spans="1:6">
      <c r="A5" s="4" t="s">
        <v>511</v>
      </c>
      <c r="D5" s="7" t="n">
        <v>29448</v>
      </c>
      <c r="E5" s="7" t="n">
        <v>9593</v>
      </c>
      <c r="F5" s="7" t="n">
        <v>0</v>
      </c>
    </row>
    <row r="6" spans="1:6">
      <c r="A6" s="4" t="s">
        <v>56</v>
      </c>
      <c r="D6" s="5" t="n">
        <v>250000000</v>
      </c>
      <c r="E6" s="5" t="n">
        <v>250000000</v>
      </c>
    </row>
    <row r="7" spans="1:6">
      <c r="A7" s="4" t="s">
        <v>512</v>
      </c>
    </row>
    <row r="8" spans="1:6">
      <c r="A8" s="3" t="s">
        <v>510</v>
      </c>
    </row>
    <row r="9" spans="1:6">
      <c r="A9" s="4" t="s">
        <v>513</v>
      </c>
      <c r="D9" s="4" t="s">
        <v>514</v>
      </c>
    </row>
    <row r="10" spans="1:6">
      <c r="A10" s="4" t="s">
        <v>95</v>
      </c>
      <c r="D10" s="5" t="n">
        <v>19398</v>
      </c>
    </row>
    <row r="11" spans="1:6">
      <c r="A11" s="4" t="s">
        <v>511</v>
      </c>
      <c r="D11" s="7" t="n">
        <v>600</v>
      </c>
    </row>
    <row r="12" spans="1:6">
      <c r="A12" s="4" t="s">
        <v>488</v>
      </c>
      <c r="D12" s="7" t="n">
        <v>100</v>
      </c>
    </row>
    <row r="13" spans="1:6">
      <c r="A13" s="4" t="s">
        <v>56</v>
      </c>
      <c r="D13" s="5" t="n">
        <v>500000</v>
      </c>
    </row>
    <row r="14" spans="1:6">
      <c r="A14" s="4" t="s">
        <v>515</v>
      </c>
      <c r="D14" s="5" t="n">
        <v>480602</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30</v>
      </c>
      <c r="D1" s="2" t="s">
        <v>517</v>
      </c>
    </row>
    <row r="2" spans="1:4">
      <c r="A2" s="3" t="s">
        <v>518</v>
      </c>
    </row>
    <row r="3" spans="1:4">
      <c r="A3" s="4" t="s">
        <v>519</v>
      </c>
      <c r="B3" s="7" t="n">
        <v>400483</v>
      </c>
      <c r="C3" s="7" t="n">
        <v>304561</v>
      </c>
    </row>
    <row r="4" spans="1:4">
      <c r="A4" s="4" t="s">
        <v>379</v>
      </c>
      <c r="B4" s="5" t="n">
        <v>79514</v>
      </c>
      <c r="C4" s="5" t="n">
        <v>74449</v>
      </c>
    </row>
    <row r="5" spans="1:4">
      <c r="A5" s="4" t="s">
        <v>349</v>
      </c>
    </row>
    <row r="6" spans="1:4">
      <c r="A6" s="3" t="s">
        <v>518</v>
      </c>
    </row>
    <row r="7" spans="1:4">
      <c r="A7" s="4" t="s">
        <v>519</v>
      </c>
      <c r="B7" s="5" t="n">
        <v>78230</v>
      </c>
      <c r="C7" s="5" t="n">
        <v>76091</v>
      </c>
    </row>
    <row r="8" spans="1:4">
      <c r="A8" s="4" t="s">
        <v>379</v>
      </c>
      <c r="D8" s="7" t="n">
        <v>76500</v>
      </c>
    </row>
    <row r="9" spans="1:4">
      <c r="A9" s="4" t="s">
        <v>520</v>
      </c>
    </row>
    <row r="10" spans="1:4">
      <c r="A10" s="3" t="s">
        <v>518</v>
      </c>
    </row>
    <row r="11" spans="1:4">
      <c r="A11" s="4" t="s">
        <v>521</v>
      </c>
      <c r="B11" s="5" t="n">
        <v>534</v>
      </c>
      <c r="C11" s="5" t="n">
        <v>1425</v>
      </c>
    </row>
    <row r="12" spans="1:4">
      <c r="A12" s="4" t="s">
        <v>522</v>
      </c>
      <c r="B12" s="7" t="n">
        <v>534</v>
      </c>
      <c r="C12" s="7" t="n">
        <v>14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21"/>
    <col customWidth="1" max="3" min="3" width="24"/>
    <col customWidth="1" max="4" min="4" width="24"/>
  </cols>
  <sheetData>
    <row r="1" spans="1:4">
      <c r="A1" s="1" t="s">
        <v>523</v>
      </c>
      <c r="B1" s="2" t="s">
        <v>524</v>
      </c>
      <c r="C1" s="2" t="s">
        <v>1</v>
      </c>
    </row>
    <row r="2" spans="1:4">
      <c r="B2" s="2" t="s">
        <v>525</v>
      </c>
      <c r="C2" s="2" t="s">
        <v>526</v>
      </c>
      <c r="D2" s="2" t="s">
        <v>527</v>
      </c>
    </row>
    <row r="3" spans="1:4">
      <c r="A3" s="3" t="s">
        <v>528</v>
      </c>
    </row>
    <row r="4" spans="1:4">
      <c r="A4" s="4" t="s">
        <v>529</v>
      </c>
      <c r="C4" s="5" t="n">
        <v>8462</v>
      </c>
      <c r="D4" s="5" t="n">
        <v>6318</v>
      </c>
    </row>
    <row r="5" spans="1:4">
      <c r="A5" s="4" t="s">
        <v>530</v>
      </c>
      <c r="C5" s="7" t="n">
        <v>234198000</v>
      </c>
      <c r="D5" s="7" t="n">
        <v>155548000</v>
      </c>
    </row>
    <row r="6" spans="1:4">
      <c r="A6" s="4" t="s">
        <v>531</v>
      </c>
    </row>
    <row r="7" spans="1:4">
      <c r="A7" s="3" t="s">
        <v>528</v>
      </c>
    </row>
    <row r="8" spans="1:4">
      <c r="A8" s="4" t="s">
        <v>529</v>
      </c>
      <c r="C8" s="5" t="n">
        <v>106</v>
      </c>
    </row>
    <row r="9" spans="1:4">
      <c r="A9" s="4" t="s">
        <v>532</v>
      </c>
      <c r="C9" s="7" t="n">
        <v>8000000</v>
      </c>
    </row>
    <row r="10" spans="1:4">
      <c r="A10" s="4" t="s">
        <v>533</v>
      </c>
      <c r="C10" s="5" t="n">
        <v>21</v>
      </c>
    </row>
    <row r="11" spans="1:4">
      <c r="A11" s="4" t="s">
        <v>534</v>
      </c>
      <c r="C11" s="4" t="s">
        <v>535</v>
      </c>
    </row>
    <row r="12" spans="1:4">
      <c r="A12" s="4" t="s">
        <v>536</v>
      </c>
      <c r="C12" s="5" t="n">
        <v>42</v>
      </c>
    </row>
    <row r="13" spans="1:4">
      <c r="A13" s="4" t="s">
        <v>537</v>
      </c>
      <c r="C13" s="7" t="n">
        <v>3200000</v>
      </c>
    </row>
    <row r="14" spans="1:4">
      <c r="A14" s="4" t="s">
        <v>538</v>
      </c>
      <c r="C14" s="5" t="n">
        <v>64</v>
      </c>
    </row>
    <row r="15" spans="1:4">
      <c r="A15" s="4" t="s">
        <v>530</v>
      </c>
      <c r="C15" s="7" t="n">
        <v>4800000</v>
      </c>
    </row>
    <row r="16" spans="1:4">
      <c r="A16" s="4" t="s">
        <v>539</v>
      </c>
      <c r="C16" s="7" t="n">
        <v>100000</v>
      </c>
    </row>
    <row r="17" spans="1:4">
      <c r="A17" s="4" t="s">
        <v>540</v>
      </c>
      <c r="C17" s="5" t="n">
        <v>2</v>
      </c>
    </row>
    <row r="18" spans="1:4">
      <c r="A18" s="4" t="s">
        <v>541</v>
      </c>
      <c r="C18" s="7" t="n">
        <v>461000</v>
      </c>
    </row>
    <row r="19" spans="1:4">
      <c r="A19" s="4" t="s">
        <v>542</v>
      </c>
    </row>
    <row r="20" spans="1:4">
      <c r="A20" s="3" t="s">
        <v>528</v>
      </c>
    </row>
    <row r="21" spans="1:4">
      <c r="A21" s="4" t="s">
        <v>543</v>
      </c>
      <c r="C21" s="4" t="s">
        <v>495</v>
      </c>
    </row>
    <row r="22" spans="1:4">
      <c r="A22" s="4" t="s">
        <v>544</v>
      </c>
      <c r="C22" s="7" t="n">
        <v>100000</v>
      </c>
    </row>
    <row r="23" spans="1:4">
      <c r="A23" s="4" t="s">
        <v>545</v>
      </c>
      <c r="C23" s="7" t="n">
        <v>83333</v>
      </c>
      <c r="D23" s="7" t="n">
        <v>100000</v>
      </c>
    </row>
    <row r="24" spans="1:4">
      <c r="A24" s="4" t="s">
        <v>546</v>
      </c>
    </row>
    <row r="25" spans="1:4">
      <c r="A25" s="3" t="s">
        <v>528</v>
      </c>
    </row>
    <row r="26" spans="1:4">
      <c r="A26" s="4" t="s">
        <v>540</v>
      </c>
      <c r="B26" s="5" t="n">
        <v>3</v>
      </c>
    </row>
    <row r="27" spans="1:4">
      <c r="A27" s="4" t="s">
        <v>541</v>
      </c>
      <c r="B27" s="7" t="n">
        <v>692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61</v>
      </c>
    </row>
    <row r="3" spans="1:4">
      <c r="A3" s="3" t="s">
        <v>169</v>
      </c>
    </row>
    <row r="4" spans="1:4">
      <c r="A4" s="4" t="s">
        <v>548</v>
      </c>
      <c r="B4" s="4" t="s">
        <v>549</v>
      </c>
    </row>
    <row r="5" spans="1:4">
      <c r="A5" s="4" t="s">
        <v>550</v>
      </c>
      <c r="B5" s="4" t="s">
        <v>551</v>
      </c>
    </row>
    <row r="6" spans="1:4">
      <c r="A6" s="4" t="s">
        <v>552</v>
      </c>
      <c r="B6" s="4" t="s">
        <v>553</v>
      </c>
    </row>
    <row r="7" spans="1:4">
      <c r="A7" s="4" t="s">
        <v>554</v>
      </c>
      <c r="B7" s="4" t="s">
        <v>553</v>
      </c>
    </row>
    <row r="8" spans="1:4">
      <c r="A8" s="4" t="s">
        <v>555</v>
      </c>
      <c r="B8" s="4" t="s">
        <v>368</v>
      </c>
    </row>
    <row r="9" spans="1:4">
      <c r="A9" s="4" t="s">
        <v>556</v>
      </c>
      <c r="B9" s="7" t="n">
        <v>3000</v>
      </c>
    </row>
    <row r="10" spans="1:4">
      <c r="A10" s="4" t="s">
        <v>557</v>
      </c>
      <c r="B10" s="7" t="n">
        <v>800000</v>
      </c>
      <c r="C10" s="7" t="n">
        <v>500000</v>
      </c>
      <c r="D10" s="7" t="n">
        <v>3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v>
      </c>
      <c r="B1" s="2" t="s">
        <v>1</v>
      </c>
    </row>
    <row r="2" spans="1:2">
      <c r="B2" s="2" t="s">
        <v>102</v>
      </c>
    </row>
    <row r="3" spans="1:2">
      <c r="A3" s="4" t="s">
        <v>103</v>
      </c>
      <c r="B3" s="7" t="n">
        <v>297</v>
      </c>
    </row>
    <row r="4" spans="1:2">
      <c r="A4" s="4" t="s">
        <v>104</v>
      </c>
      <c r="B4" s="7" t="n">
        <v>297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58</v>
      </c>
      <c r="B1" s="2" t="s">
        <v>526</v>
      </c>
      <c r="C1" s="2" t="s">
        <v>527</v>
      </c>
    </row>
    <row r="2" spans="1:3">
      <c r="A2" s="3" t="s">
        <v>173</v>
      </c>
    </row>
    <row r="3" spans="1:3">
      <c r="A3" s="4" t="s">
        <v>559</v>
      </c>
      <c r="B3" s="7" t="n">
        <v>9954</v>
      </c>
      <c r="C3" s="7" t="n">
        <v>6406</v>
      </c>
    </row>
    <row r="4" spans="1:3">
      <c r="A4" s="4" t="s">
        <v>560</v>
      </c>
      <c r="B4" s="7" t="n">
        <v>234198</v>
      </c>
      <c r="C4" s="7" t="n">
        <v>155548</v>
      </c>
    </row>
    <row r="5" spans="1:3">
      <c r="A5" s="4" t="s">
        <v>561</v>
      </c>
      <c r="B5" s="5" t="n">
        <v>8462</v>
      </c>
      <c r="C5" s="5" t="n">
        <v>6318</v>
      </c>
    </row>
    <row r="6" spans="1:3">
      <c r="A6" s="4" t="s">
        <v>562</v>
      </c>
      <c r="B6" s="7" t="n">
        <v>2900</v>
      </c>
      <c r="C6" s="7" t="n">
        <v>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61</v>
      </c>
    </row>
    <row r="3" spans="1:4">
      <c r="A3" s="3" t="s">
        <v>564</v>
      </c>
    </row>
    <row r="4" spans="1:4">
      <c r="A4" s="4" t="s">
        <v>565</v>
      </c>
      <c r="B4" s="7" t="n">
        <v>800</v>
      </c>
      <c r="C4" s="7" t="n">
        <v>800</v>
      </c>
      <c r="D4" s="7" t="n">
        <v>700</v>
      </c>
    </row>
    <row r="5" spans="1:4">
      <c r="A5" s="5" t="n">
        <v>2017</v>
      </c>
      <c r="B5" s="5" t="n">
        <v>742</v>
      </c>
    </row>
    <row r="6" spans="1:4">
      <c r="A6" s="5" t="n">
        <v>2018</v>
      </c>
      <c r="B6" s="5" t="n">
        <v>456</v>
      </c>
    </row>
    <row r="7" spans="1:4">
      <c r="A7" s="5" t="n">
        <v>2019</v>
      </c>
      <c r="B7" s="5" t="n">
        <v>14</v>
      </c>
    </row>
    <row r="8" spans="1:4">
      <c r="A8" s="5" t="n">
        <v>2020</v>
      </c>
      <c r="B8" s="5" t="n">
        <v>0</v>
      </c>
    </row>
    <row r="9" spans="1:4">
      <c r="A9" s="5" t="n">
        <v>2021</v>
      </c>
      <c r="B9" s="5" t="n">
        <v>0</v>
      </c>
    </row>
    <row r="10" spans="1:4">
      <c r="A10" s="4" t="s">
        <v>566</v>
      </c>
      <c r="B10" s="5" t="n">
        <v>0</v>
      </c>
    </row>
    <row r="11" spans="1:4">
      <c r="A11" s="4" t="s">
        <v>79</v>
      </c>
      <c r="B11" s="7" t="n">
        <v>12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30</v>
      </c>
      <c r="D1" s="2" t="s">
        <v>61</v>
      </c>
    </row>
    <row r="2" spans="1:4">
      <c r="A2" s="3" t="s">
        <v>568</v>
      </c>
    </row>
    <row r="3" spans="1:4">
      <c r="A3" s="4" t="s">
        <v>569</v>
      </c>
      <c r="B3" s="6" t="n">
        <v>29.8</v>
      </c>
      <c r="C3" s="6" t="n">
        <v>20.8</v>
      </c>
      <c r="D3" s="6" t="n">
        <v>7.7</v>
      </c>
    </row>
    <row r="4" spans="1:4">
      <c r="A4" s="4" t="s">
        <v>347</v>
      </c>
    </row>
    <row r="5" spans="1:4">
      <c r="A5" s="3" t="s">
        <v>568</v>
      </c>
    </row>
    <row r="6" spans="1:4">
      <c r="A6" s="4" t="s">
        <v>362</v>
      </c>
      <c r="B6" s="6" t="n">
        <v>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570</v>
      </c>
      <c r="B1" s="2" t="s">
        <v>1</v>
      </c>
    </row>
    <row r="2" spans="1:4">
      <c r="B2" s="2" t="s">
        <v>571</v>
      </c>
      <c r="C2" s="2" t="s">
        <v>30</v>
      </c>
      <c r="D2" s="2" t="s">
        <v>61</v>
      </c>
    </row>
    <row r="3" spans="1:4">
      <c r="A3" s="3" t="s">
        <v>572</v>
      </c>
    </row>
    <row r="4" spans="1:4">
      <c r="A4" s="4" t="s">
        <v>573</v>
      </c>
      <c r="B4" s="5" t="n">
        <v>1</v>
      </c>
    </row>
    <row r="5" spans="1:4">
      <c r="A5" s="4" t="s">
        <v>574</v>
      </c>
      <c r="B5" s="5" t="n">
        <v>5</v>
      </c>
    </row>
    <row r="6" spans="1:4">
      <c r="A6" s="4" t="s">
        <v>575</v>
      </c>
    </row>
    <row r="7" spans="1:4">
      <c r="A7" s="3" t="s">
        <v>572</v>
      </c>
    </row>
    <row r="8" spans="1:4">
      <c r="A8" s="4" t="s">
        <v>576</v>
      </c>
      <c r="B8" s="4" t="s">
        <v>577</v>
      </c>
      <c r="C8" s="4" t="s">
        <v>578</v>
      </c>
      <c r="D8" s="4" t="s">
        <v>579</v>
      </c>
    </row>
    <row r="9" spans="1:4">
      <c r="A9" s="4" t="s">
        <v>580</v>
      </c>
    </row>
    <row r="10" spans="1:4">
      <c r="A10" s="3" t="s">
        <v>572</v>
      </c>
    </row>
    <row r="11" spans="1:4">
      <c r="A11" s="4" t="s">
        <v>581</v>
      </c>
      <c r="B11"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351</v>
      </c>
      <c r="J1" s="2" t="s">
        <v>1</v>
      </c>
    </row>
    <row r="2" spans="1:12">
      <c r="B2" s="2" t="s">
        <v>2</v>
      </c>
      <c r="C2" s="2" t="s">
        <v>352</v>
      </c>
      <c r="D2" s="2" t="s">
        <v>4</v>
      </c>
      <c r="E2" s="2" t="s">
        <v>353</v>
      </c>
      <c r="F2" s="2" t="s">
        <v>30</v>
      </c>
      <c r="G2" s="2" t="s">
        <v>459</v>
      </c>
      <c r="H2" s="2" t="s">
        <v>460</v>
      </c>
      <c r="I2" s="2" t="s">
        <v>461</v>
      </c>
      <c r="J2" s="2" t="s">
        <v>2</v>
      </c>
      <c r="K2" s="2" t="s">
        <v>30</v>
      </c>
      <c r="L2" s="2" t="s">
        <v>61</v>
      </c>
    </row>
    <row r="3" spans="1:12">
      <c r="A3" s="3" t="s">
        <v>179</v>
      </c>
    </row>
    <row r="4" spans="1:12">
      <c r="A4" s="4" t="s">
        <v>63</v>
      </c>
      <c r="B4" s="7" t="n">
        <v>236830</v>
      </c>
      <c r="C4" s="7" t="n">
        <v>216304</v>
      </c>
      <c r="D4" s="7" t="n">
        <v>222723</v>
      </c>
      <c r="E4" s="7" t="n">
        <v>162463</v>
      </c>
      <c r="F4" s="7" t="n">
        <v>176764</v>
      </c>
      <c r="G4" s="7" t="n">
        <v>173956</v>
      </c>
      <c r="H4" s="7" t="n">
        <v>158826</v>
      </c>
      <c r="I4" s="7" t="n">
        <v>120690</v>
      </c>
      <c r="J4" s="7" t="n">
        <v>838320</v>
      </c>
      <c r="K4" s="7" t="n">
        <v>630236</v>
      </c>
      <c r="L4" s="7" t="n">
        <v>383268</v>
      </c>
    </row>
    <row r="5" spans="1:12">
      <c r="A5" s="4" t="s">
        <v>583</v>
      </c>
      <c r="B5" s="5" t="n">
        <v>64328</v>
      </c>
      <c r="C5" s="5" t="n">
        <v>56821</v>
      </c>
      <c r="D5" s="5" t="n">
        <v>59095</v>
      </c>
      <c r="E5" s="5" t="n">
        <v>41369</v>
      </c>
      <c r="F5" s="5" t="n">
        <v>46890</v>
      </c>
      <c r="G5" s="5" t="n">
        <v>46007</v>
      </c>
      <c r="H5" s="5" t="n">
        <v>42573</v>
      </c>
      <c r="I5" s="5" t="n">
        <v>31462</v>
      </c>
    </row>
    <row r="6" spans="1:12">
      <c r="A6" s="4" t="s">
        <v>584</v>
      </c>
      <c r="B6" s="5" t="n">
        <v>34947</v>
      </c>
      <c r="C6" s="5" t="n">
        <v>29488</v>
      </c>
      <c r="D6" s="5" t="n">
        <v>31408</v>
      </c>
      <c r="E6" s="5" t="n">
        <v>17829</v>
      </c>
      <c r="F6" s="5" t="n">
        <v>24092</v>
      </c>
      <c r="G6" s="5" t="n">
        <v>23221</v>
      </c>
      <c r="H6" s="5" t="n">
        <v>21246</v>
      </c>
      <c r="I6" s="5" t="n">
        <v>11721</v>
      </c>
      <c r="J6" s="5" t="n">
        <v>113672</v>
      </c>
      <c r="K6" s="5" t="n">
        <v>80280</v>
      </c>
      <c r="L6" s="5" t="n">
        <v>43079</v>
      </c>
    </row>
    <row r="7" spans="1:12">
      <c r="A7" s="4" t="s">
        <v>71</v>
      </c>
      <c r="B7" s="7" t="n">
        <v>23205</v>
      </c>
      <c r="C7" s="7" t="n">
        <v>19467</v>
      </c>
      <c r="D7" s="7" t="n">
        <v>20659</v>
      </c>
      <c r="E7" s="7" t="n">
        <v>11700</v>
      </c>
      <c r="F7" s="7" t="n">
        <v>15731</v>
      </c>
      <c r="G7" s="7" t="n">
        <v>15420</v>
      </c>
      <c r="H7" s="7" t="n">
        <v>13977</v>
      </c>
      <c r="I7" s="7" t="n">
        <v>7702</v>
      </c>
      <c r="J7" s="7" t="n">
        <v>75031</v>
      </c>
      <c r="K7" s="7" t="n">
        <v>52830</v>
      </c>
      <c r="L7" s="7" t="n">
        <v>28211</v>
      </c>
    </row>
    <row r="8" spans="1:12">
      <c r="A8" s="4" t="s">
        <v>73</v>
      </c>
      <c r="B8" s="8" t="n">
        <v>1.09</v>
      </c>
      <c r="C8" s="8" t="n">
        <v>0.92</v>
      </c>
      <c r="D8" s="8" t="n">
        <v>1.01</v>
      </c>
      <c r="E8" s="8" t="n">
        <v>0.58</v>
      </c>
      <c r="F8" s="8" t="n">
        <v>0.79</v>
      </c>
      <c r="G8" s="8" t="n">
        <v>0.77</v>
      </c>
      <c r="H8" s="8" t="n">
        <v>0.7</v>
      </c>
      <c r="I8" s="8" t="n">
        <v>0.39</v>
      </c>
      <c r="J8" s="8" t="n">
        <v>3.61</v>
      </c>
      <c r="K8" s="8" t="n">
        <v>2.65</v>
      </c>
      <c r="L8" s="8" t="n">
        <v>1.37</v>
      </c>
    </row>
    <row r="9" spans="1:12">
      <c r="A9" s="4" t="s">
        <v>74</v>
      </c>
      <c r="B9" s="8" t="n">
        <v>1.02</v>
      </c>
      <c r="C9" s="8" t="n">
        <v>0.86</v>
      </c>
      <c r="D9" s="8" t="n">
        <v>0.96</v>
      </c>
      <c r="E9" s="8" t="n">
        <v>0.57</v>
      </c>
      <c r="F9" s="8" t="n">
        <v>0.75</v>
      </c>
      <c r="G9" s="8" t="n">
        <v>0.76</v>
      </c>
      <c r="H9" s="8" t="n">
        <v>0.66</v>
      </c>
      <c r="I9" s="8" t="n">
        <v>0.33</v>
      </c>
      <c r="J9" s="8" t="n">
        <v>3.41</v>
      </c>
      <c r="K9" s="8" t="n">
        <v>2.44</v>
      </c>
      <c r="L9" s="8" t="n">
        <v>1.3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585</v>
      </c>
      <c r="B1" s="2" t="s">
        <v>375</v>
      </c>
      <c r="C1" s="2" t="s">
        <v>351</v>
      </c>
    </row>
    <row r="2" spans="1:5">
      <c r="B2" s="2" t="s">
        <v>586</v>
      </c>
      <c r="C2" s="2" t="s">
        <v>2</v>
      </c>
      <c r="D2" s="2" t="s">
        <v>352</v>
      </c>
      <c r="E2" s="2" t="s">
        <v>353</v>
      </c>
    </row>
    <row r="3" spans="1:5">
      <c r="A3" s="3" t="s">
        <v>587</v>
      </c>
    </row>
    <row r="4" spans="1:5">
      <c r="A4" s="4" t="s">
        <v>356</v>
      </c>
      <c r="C4" s="7" t="n">
        <v>25</v>
      </c>
    </row>
    <row r="5" spans="1:5">
      <c r="A5" s="4" t="s">
        <v>355</v>
      </c>
      <c r="C5" s="7" t="n">
        <v>385</v>
      </c>
      <c r="D5" s="7" t="n">
        <v>360</v>
      </c>
      <c r="E5" s="7" t="n">
        <v>300</v>
      </c>
    </row>
    <row r="6" spans="1:5">
      <c r="A6" s="4" t="s">
        <v>181</v>
      </c>
    </row>
    <row r="7" spans="1:5">
      <c r="A7" s="3" t="s">
        <v>587</v>
      </c>
    </row>
    <row r="8" spans="1:5">
      <c r="A8" s="4" t="s">
        <v>356</v>
      </c>
      <c r="B8" s="7" t="n">
        <v>15</v>
      </c>
    </row>
    <row r="9" spans="1:5">
      <c r="A9" s="4" t="s">
        <v>355</v>
      </c>
      <c r="B9" s="7" t="n">
        <v>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5</v>
      </c>
      <c r="B1" s="2" t="s">
        <v>1</v>
      </c>
    </row>
    <row r="2" spans="1:4">
      <c r="B2" s="2" t="s">
        <v>2</v>
      </c>
      <c r="C2" s="2" t="s">
        <v>30</v>
      </c>
      <c r="D2" s="2" t="s">
        <v>61</v>
      </c>
    </row>
    <row r="3" spans="1:4">
      <c r="A3" s="3" t="s">
        <v>106</v>
      </c>
    </row>
    <row r="4" spans="1:4">
      <c r="A4" s="4" t="s">
        <v>71</v>
      </c>
      <c r="B4" s="7" t="n">
        <v>75031</v>
      </c>
      <c r="C4" s="7" t="n">
        <v>52830</v>
      </c>
      <c r="D4" s="7" t="n">
        <v>28211</v>
      </c>
    </row>
    <row r="5" spans="1:4">
      <c r="A5" s="3" t="s">
        <v>107</v>
      </c>
    </row>
    <row r="6" spans="1:4">
      <c r="A6" s="4" t="s">
        <v>108</v>
      </c>
      <c r="B6" s="5" t="n">
        <v>1089</v>
      </c>
      <c r="C6" s="5" t="n">
        <v>883</v>
      </c>
      <c r="D6" s="5" t="n">
        <v>825</v>
      </c>
    </row>
    <row r="7" spans="1:4">
      <c r="A7" s="4" t="s">
        <v>109</v>
      </c>
      <c r="B7" s="5" t="n">
        <v>1</v>
      </c>
      <c r="C7" s="5" t="n">
        <v>0</v>
      </c>
      <c r="D7" s="5" t="n">
        <v>14</v>
      </c>
    </row>
    <row r="8" spans="1:4">
      <c r="A8" s="4" t="s">
        <v>110</v>
      </c>
      <c r="B8" s="5" t="n">
        <v>-138</v>
      </c>
      <c r="C8" s="5" t="n">
        <v>-47</v>
      </c>
      <c r="D8" s="5" t="n">
        <v>-356</v>
      </c>
    </row>
    <row r="9" spans="1:4">
      <c r="A9" s="4" t="s">
        <v>88</v>
      </c>
      <c r="B9" s="5" t="n">
        <v>3396</v>
      </c>
      <c r="C9" s="5" t="n">
        <v>2279</v>
      </c>
      <c r="D9" s="5" t="n">
        <v>862</v>
      </c>
    </row>
    <row r="10" spans="1:4">
      <c r="A10" s="4" t="s">
        <v>111</v>
      </c>
      <c r="B10" s="5" t="n">
        <v>-2562</v>
      </c>
      <c r="C10" s="5" t="n">
        <v>42</v>
      </c>
      <c r="D10" s="5" t="n">
        <v>1</v>
      </c>
    </row>
    <row r="11" spans="1:4">
      <c r="A11" s="3" t="s">
        <v>112</v>
      </c>
    </row>
    <row r="12" spans="1:4">
      <c r="A12" s="4" t="s">
        <v>33</v>
      </c>
      <c r="B12" s="5" t="n">
        <v>270</v>
      </c>
      <c r="C12" s="5" t="n">
        <v>-9960</v>
      </c>
      <c r="D12" s="5" t="n">
        <v>-1963</v>
      </c>
    </row>
    <row r="13" spans="1:4">
      <c r="A13" s="4" t="s">
        <v>34</v>
      </c>
      <c r="B13" s="5" t="n">
        <v>-183884</v>
      </c>
      <c r="C13" s="5" t="n">
        <v>-151707</v>
      </c>
      <c r="D13" s="5" t="n">
        <v>-198357</v>
      </c>
    </row>
    <row r="14" spans="1:4">
      <c r="A14" s="4" t="s">
        <v>35</v>
      </c>
      <c r="B14" s="5" t="n">
        <v>-3650</v>
      </c>
      <c r="C14" s="5" t="n">
        <v>2877</v>
      </c>
      <c r="D14" s="5" t="n">
        <v>-6066</v>
      </c>
    </row>
    <row r="15" spans="1:4">
      <c r="A15" s="4" t="s">
        <v>37</v>
      </c>
      <c r="B15" s="5" t="n">
        <v>5472</v>
      </c>
      <c r="C15" s="5" t="n">
        <v>-4795</v>
      </c>
      <c r="D15" s="5" t="n">
        <v>-617</v>
      </c>
    </row>
    <row r="16" spans="1:4">
      <c r="A16" s="4" t="s">
        <v>41</v>
      </c>
      <c r="B16" s="5" t="n">
        <v>-11747</v>
      </c>
      <c r="C16" s="5" t="n">
        <v>8522</v>
      </c>
      <c r="D16" s="5" t="n">
        <v>1480</v>
      </c>
    </row>
    <row r="17" spans="1:4">
      <c r="A17" s="4" t="s">
        <v>42</v>
      </c>
      <c r="B17" s="5" t="n">
        <v>8539</v>
      </c>
      <c r="C17" s="5" t="n">
        <v>9920</v>
      </c>
      <c r="D17" s="5" t="n">
        <v>2752</v>
      </c>
    </row>
    <row r="18" spans="1:4">
      <c r="A18" s="4" t="s">
        <v>113</v>
      </c>
      <c r="B18" s="5" t="n">
        <v>-108183</v>
      </c>
      <c r="C18" s="5" t="n">
        <v>-89156</v>
      </c>
      <c r="D18" s="5" t="n">
        <v>-173214</v>
      </c>
    </row>
    <row r="19" spans="1:4">
      <c r="A19" s="3" t="s">
        <v>114</v>
      </c>
    </row>
    <row r="20" spans="1:4">
      <c r="A20" s="4" t="s">
        <v>115</v>
      </c>
      <c r="B20" s="5" t="n">
        <v>0</v>
      </c>
      <c r="C20" s="5" t="n">
        <v>0</v>
      </c>
      <c r="D20" s="5" t="n">
        <v>-15169</v>
      </c>
    </row>
    <row r="21" spans="1:4">
      <c r="A21" s="4" t="s">
        <v>116</v>
      </c>
      <c r="B21" s="5" t="n">
        <v>-722</v>
      </c>
      <c r="C21" s="5" t="n">
        <v>-1117</v>
      </c>
      <c r="D21" s="5" t="n">
        <v>-1195</v>
      </c>
    </row>
    <row r="22" spans="1:4">
      <c r="A22" s="4" t="s">
        <v>117</v>
      </c>
      <c r="B22" s="5" t="n">
        <v>-722</v>
      </c>
      <c r="C22" s="5" t="n">
        <v>-1117</v>
      </c>
      <c r="D22" s="5" t="n">
        <v>-16364</v>
      </c>
    </row>
    <row r="23" spans="1:4">
      <c r="A23" s="3" t="s">
        <v>118</v>
      </c>
    </row>
    <row r="24" spans="1:4">
      <c r="A24" s="4" t="s">
        <v>119</v>
      </c>
      <c r="B24" s="5" t="n">
        <v>140000</v>
      </c>
      <c r="C24" s="5" t="n">
        <v>245382</v>
      </c>
      <c r="D24" s="5" t="n">
        <v>232400</v>
      </c>
    </row>
    <row r="25" spans="1:4">
      <c r="A25" s="4" t="s">
        <v>120</v>
      </c>
      <c r="B25" s="5" t="n">
        <v>-45000</v>
      </c>
      <c r="C25" s="5" t="n">
        <v>-154786</v>
      </c>
      <c r="D25" s="5" t="n">
        <v>-43531</v>
      </c>
    </row>
    <row r="26" spans="1:4">
      <c r="A26" s="4" t="s">
        <v>121</v>
      </c>
      <c r="B26" s="5" t="n">
        <v>-2684</v>
      </c>
      <c r="C26" s="5" t="n">
        <v>-2238</v>
      </c>
      <c r="D26" s="5" t="n">
        <v>-5200</v>
      </c>
    </row>
    <row r="27" spans="1:4">
      <c r="A27" s="4" t="s">
        <v>122</v>
      </c>
      <c r="B27" s="5" t="n">
        <v>29448</v>
      </c>
      <c r="C27" s="5" t="n">
        <v>9593</v>
      </c>
      <c r="D27" s="5" t="n">
        <v>0</v>
      </c>
    </row>
    <row r="28" spans="1:4">
      <c r="A28" s="4" t="s">
        <v>123</v>
      </c>
      <c r="B28" s="5" t="n">
        <v>204</v>
      </c>
      <c r="C28" s="5" t="n">
        <v>419</v>
      </c>
      <c r="D28" s="5" t="n">
        <v>0</v>
      </c>
    </row>
    <row r="29" spans="1:4">
      <c r="A29" s="4" t="s">
        <v>124</v>
      </c>
      <c r="B29" s="5" t="n">
        <v>-843</v>
      </c>
      <c r="C29" s="5" t="n">
        <v>-1108</v>
      </c>
      <c r="D29" s="5" t="n">
        <v>0</v>
      </c>
    </row>
    <row r="30" spans="1:4">
      <c r="A30" s="4" t="s">
        <v>125</v>
      </c>
      <c r="B30" s="5" t="n">
        <v>138</v>
      </c>
      <c r="C30" s="5" t="n">
        <v>47</v>
      </c>
      <c r="D30" s="5" t="n">
        <v>-240</v>
      </c>
    </row>
    <row r="31" spans="1:4">
      <c r="A31" s="4" t="s">
        <v>126</v>
      </c>
      <c r="B31" s="5" t="n">
        <v>0</v>
      </c>
      <c r="C31" s="5" t="n">
        <v>0</v>
      </c>
      <c r="D31" s="5" t="n">
        <v>-16550</v>
      </c>
    </row>
    <row r="32" spans="1:4">
      <c r="A32" s="4" t="s">
        <v>127</v>
      </c>
      <c r="B32" s="5" t="n">
        <v>120855</v>
      </c>
      <c r="C32" s="5" t="n">
        <v>96471</v>
      </c>
      <c r="D32" s="5" t="n">
        <v>166879</v>
      </c>
    </row>
    <row r="33" spans="1:4">
      <c r="A33" s="4" t="s">
        <v>128</v>
      </c>
      <c r="B33" s="5" t="n">
        <v>11950</v>
      </c>
      <c r="C33" s="5" t="n">
        <v>6198</v>
      </c>
      <c r="D33" s="5" t="n">
        <v>-22699</v>
      </c>
    </row>
    <row r="34" spans="1:4">
      <c r="A34" s="4" t="s">
        <v>129</v>
      </c>
      <c r="B34" s="5" t="n">
        <v>37568</v>
      </c>
      <c r="C34" s="5" t="n">
        <v>31370</v>
      </c>
      <c r="D34" s="5" t="n">
        <v>54069</v>
      </c>
    </row>
    <row r="35" spans="1:4">
      <c r="A35" s="4" t="s">
        <v>130</v>
      </c>
      <c r="B35" s="7" t="n">
        <v>49518</v>
      </c>
      <c r="C35" s="7" t="n">
        <v>37568</v>
      </c>
      <c r="D35" s="7" t="n">
        <v>313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7:02:46Z</dcterms:created>
  <dcterms:modified xmlns:dcterms="http://purl.org/dc/terms/" xmlns:xsi="http://www.w3.org/2001/XMLSchema-instance" xsi:type="dcterms:W3CDTF">2017-03-07T17:02:46Z</dcterms:modified>
</cp:coreProperties>
</file>